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Business Combinations" sheetId="10" state="visible" r:id="rId10"/>
    <sheet xmlns:r="http://schemas.openxmlformats.org/officeDocument/2006/relationships" name="Balance Sheet Accou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Information about Segments of G" sheetId="18" state="visible" r:id="rId18"/>
    <sheet xmlns:r="http://schemas.openxmlformats.org/officeDocument/2006/relationships" name="Foreign Exchange Forward Contra" sheetId="19" state="visible" r:id="rId19"/>
    <sheet xmlns:r="http://schemas.openxmlformats.org/officeDocument/2006/relationships" name="Restructuring Charges, Net of R"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Business Combinations (Tables)" sheetId="25" state="visible" r:id="rId25"/>
    <sheet xmlns:r="http://schemas.openxmlformats.org/officeDocument/2006/relationships" name="Balance Sheet Accou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Information about Segments of_2" sheetId="32" state="visible" r:id="rId32"/>
    <sheet xmlns:r="http://schemas.openxmlformats.org/officeDocument/2006/relationships" name="Restructuring Charges, Net of_2" sheetId="33" state="visible" r:id="rId33"/>
    <sheet xmlns:r="http://schemas.openxmlformats.org/officeDocument/2006/relationships" name="Net Loss Per Share (Tables)" sheetId="34" state="visible" r:id="rId34"/>
    <sheet xmlns:r="http://schemas.openxmlformats.org/officeDocument/2006/relationships" name="Summary of Significant Accoun_3" sheetId="35" state="visible" r:id="rId35"/>
    <sheet xmlns:r="http://schemas.openxmlformats.org/officeDocument/2006/relationships" name="Revenues (Narratives) (Details)" sheetId="36" state="visible" r:id="rId36"/>
    <sheet xmlns:r="http://schemas.openxmlformats.org/officeDocument/2006/relationships" name="Revenues (Narratives) (Details " sheetId="37" state="visible" r:id="rId37"/>
    <sheet xmlns:r="http://schemas.openxmlformats.org/officeDocument/2006/relationships" name="Revenues (Schedule of Revenue D" sheetId="38" state="visible" r:id="rId38"/>
    <sheet xmlns:r="http://schemas.openxmlformats.org/officeDocument/2006/relationships" name="Revenues (Schedule of Major Cus" sheetId="39" state="visible" r:id="rId39"/>
    <sheet xmlns:r="http://schemas.openxmlformats.org/officeDocument/2006/relationships" name="Business Combinations (Narrativ" sheetId="40" state="visible" r:id="rId40"/>
    <sheet xmlns:r="http://schemas.openxmlformats.org/officeDocument/2006/relationships" name="Business Combinations (Summary " sheetId="41" state="visible" r:id="rId41"/>
    <sheet xmlns:r="http://schemas.openxmlformats.org/officeDocument/2006/relationships" name="Business Combinations (Summar_2" sheetId="42" state="visible" r:id="rId42"/>
    <sheet xmlns:r="http://schemas.openxmlformats.org/officeDocument/2006/relationships" name="Business Combinations (Summar_3" sheetId="43" state="visible" r:id="rId43"/>
    <sheet xmlns:r="http://schemas.openxmlformats.org/officeDocument/2006/relationships" name="Balance Sheet Accounts (Summary" sheetId="44" state="visible" r:id="rId44"/>
    <sheet xmlns:r="http://schemas.openxmlformats.org/officeDocument/2006/relationships" name="Balance Sheet Accounts (Compone" sheetId="45" state="visible" r:id="rId45"/>
    <sheet xmlns:r="http://schemas.openxmlformats.org/officeDocument/2006/relationships" name="Balance Sheet Accounts (Compo_2" sheetId="46" state="visible" r:id="rId46"/>
    <sheet xmlns:r="http://schemas.openxmlformats.org/officeDocument/2006/relationships" name="Balance Sheet Accounts (Narrati" sheetId="47" state="visible" r:id="rId47"/>
    <sheet xmlns:r="http://schemas.openxmlformats.org/officeDocument/2006/relationships" name="Balance Sheet Accounts (Summa_2" sheetId="48" state="visible" r:id="rId48"/>
    <sheet xmlns:r="http://schemas.openxmlformats.org/officeDocument/2006/relationships" name="Balance Sheet Accounts (Summa_3" sheetId="49" state="visible" r:id="rId49"/>
    <sheet xmlns:r="http://schemas.openxmlformats.org/officeDocument/2006/relationships" name="Fair Value Measurements (Schedu" sheetId="50" state="visible" r:id="rId50"/>
    <sheet xmlns:r="http://schemas.openxmlformats.org/officeDocument/2006/relationships" name="Fair Value Measurements (Narrat" sheetId="51" state="visible" r:id="rId51"/>
    <sheet xmlns:r="http://schemas.openxmlformats.org/officeDocument/2006/relationships" name="Fair Value Measurements (Sche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Components of Debt) (Deta" sheetId="56" state="visible" r:id="rId56"/>
    <sheet xmlns:r="http://schemas.openxmlformats.org/officeDocument/2006/relationships" name="Debt (Narratives) (Details)" sheetId="57" state="visible" r:id="rId57"/>
    <sheet xmlns:r="http://schemas.openxmlformats.org/officeDocument/2006/relationships" name="Commitments and Contingencies (" sheetId="58" state="visible" r:id="rId58"/>
    <sheet xmlns:r="http://schemas.openxmlformats.org/officeDocument/2006/relationships" name="Stockholders' Equity (Narrative" sheetId="59" state="visible" r:id="rId59"/>
    <sheet xmlns:r="http://schemas.openxmlformats.org/officeDocument/2006/relationships" name="Stockholders' Equity (Summary o" sheetId="60" state="visible" r:id="rId60"/>
    <sheet xmlns:r="http://schemas.openxmlformats.org/officeDocument/2006/relationships" name="Employee Benefit Plans (Shares " sheetId="61" state="visible" r:id="rId61"/>
    <sheet xmlns:r="http://schemas.openxmlformats.org/officeDocument/2006/relationships" name="Employee Benefit Plans (Schedul" sheetId="62" state="visible" r:id="rId62"/>
    <sheet xmlns:r="http://schemas.openxmlformats.org/officeDocument/2006/relationships" name="Employee Benefit Plans (Summary" sheetId="63" state="visible" r:id="rId63"/>
    <sheet xmlns:r="http://schemas.openxmlformats.org/officeDocument/2006/relationships" name="Employee Benefit Plans (Summa_2" sheetId="64" state="visible" r:id="rId64"/>
    <sheet xmlns:r="http://schemas.openxmlformats.org/officeDocument/2006/relationships" name="Employee Benefit Plans (Narrati" sheetId="65" state="visible" r:id="rId65"/>
    <sheet xmlns:r="http://schemas.openxmlformats.org/officeDocument/2006/relationships" name="Employee Benefit Plans (Sched_2" sheetId="66" state="visible" r:id="rId66"/>
    <sheet xmlns:r="http://schemas.openxmlformats.org/officeDocument/2006/relationships" name="Information about Segments of_3" sheetId="67" state="visible" r:id="rId67"/>
    <sheet xmlns:r="http://schemas.openxmlformats.org/officeDocument/2006/relationships" name="Information about Segments of_4" sheetId="68" state="visible" r:id="rId68"/>
    <sheet xmlns:r="http://schemas.openxmlformats.org/officeDocument/2006/relationships" name="Foreign Exchange Forward Cont_2" sheetId="69" state="visible" r:id="rId69"/>
    <sheet xmlns:r="http://schemas.openxmlformats.org/officeDocument/2006/relationships" name="Restructuring Charges, Net of_3" sheetId="70" state="visible" r:id="rId70"/>
    <sheet xmlns:r="http://schemas.openxmlformats.org/officeDocument/2006/relationships" name="Restructuring Charges, Net of_4" sheetId="71" state="visible" r:id="rId71"/>
    <sheet xmlns:r="http://schemas.openxmlformats.org/officeDocument/2006/relationships" name="Income Taxes (Narratives) (Deta" sheetId="72" state="visible" r:id="rId72"/>
    <sheet xmlns:r="http://schemas.openxmlformats.org/officeDocument/2006/relationships" name="Net Loss Per Share (Schedule of" sheetId="73" state="visible" r:id="rId73"/>
    <sheet xmlns:r="http://schemas.openxmlformats.org/officeDocument/2006/relationships" name="Net Loss Per Share (Schedule _2" sheetId="74" state="visible" r:id="rId74"/>
  </sheets>
  <definedNames/>
  <calcPr calcId="124519" fullCalcOnLoad="1"/>
</workbook>
</file>

<file path=xl/sharedStrings.xml><?xml version="1.0" encoding="utf-8"?>
<sst xmlns="http://schemas.openxmlformats.org/spreadsheetml/2006/main" uniqueCount="717">
  <si>
    <t>Document and Entity Information - shares</t>
  </si>
  <si>
    <t>6 Months Ended</t>
  </si>
  <si>
    <t>Dec. 31, 2018</t>
  </si>
  <si>
    <t>Jan. 24, 2019</t>
  </si>
  <si>
    <t>Document And Entity Information [Abstract]</t>
  </si>
  <si>
    <t>Entity Registrant Name</t>
  </si>
  <si>
    <t>EXTREME NETWORKS INC</t>
  </si>
  <si>
    <t>Entity Central Index Key</t>
  </si>
  <si>
    <t>Current Fiscal Year End Date</t>
  </si>
  <si>
    <t>--06-30</t>
  </si>
  <si>
    <t>Entity Filer Category</t>
  </si>
  <si>
    <t>Large Accelerated Filer</t>
  </si>
  <si>
    <t>Entity Small Business</t>
  </si>
  <si>
    <t>false</t>
  </si>
  <si>
    <t>Entity Emerging Growth Company</t>
  </si>
  <si>
    <t>Document Type</t>
  </si>
  <si>
    <t>10-Q</t>
  </si>
  <si>
    <t>Document Period End Date</t>
  </si>
  <si>
    <t>Dec. 31,
		2018</t>
  </si>
  <si>
    <t>Document Fiscal Year Focus</t>
  </si>
  <si>
    <t>Document Fiscal Period Focus</t>
  </si>
  <si>
    <t>Q2</t>
  </si>
  <si>
    <t>Trading Symbol</t>
  </si>
  <si>
    <t>EXTR</t>
  </si>
  <si>
    <t>Amendment Flag</t>
  </si>
  <si>
    <t>Entity Common Stock, Shares Outstanding</t>
  </si>
  <si>
    <t>Condensed Consolidated Balance Sheets (Unaudited) - USD ($) $ in Thousands</t>
  </si>
  <si>
    <t>Jun. 30, 2018</t>
  </si>
  <si>
    <t>Current assets:</t>
  </si>
  <si>
    <t>Cash</t>
  </si>
  <si>
    <t>Accounts receivable, net of allowance for doubtful accounts of $1,678 at December 31, 2018 and $1,478 at June 30, 2018</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t>
  </si>
  <si>
    <t>Other accrued liabilities</t>
  </si>
  <si>
    <t>Total current liabilities</t>
  </si>
  <si>
    <t>Deferred revenue, less current portion</t>
  </si>
  <si>
    <t>Long-term debt, less current portion</t>
  </si>
  <si>
    <t>Deferred income taxes</t>
  </si>
  <si>
    <t>Other long-term liabilities</t>
  </si>
  <si>
    <t>Commitments and contingencies (Note 10)</t>
  </si>
  <si>
    <t xml:space="preserve"> </t>
  </si>
  <si>
    <t>Stockholders’ equity:</t>
  </si>
  <si>
    <t>Convertible preferred stock, $.001 par value, issuable in series, 2,000 shares authorized; none issued</t>
  </si>
  <si>
    <t>Common stock, $.001 par value, 750,000 shares authorized; 119,089 and 116,124 shares issued, respectively; 116,723 and 116,124 shares outstanding, respectively</t>
  </si>
  <si>
    <t>Additional paid-in-capital</t>
  </si>
  <si>
    <t>Accumulated other comprehensive loss</t>
  </si>
  <si>
    <t>Accumulated deficit</t>
  </si>
  <si>
    <t>Treasury stock at cost: 2,366 and 0 shares, respectively</t>
  </si>
  <si>
    <t>Total stockholders’ equity</t>
  </si>
  <si>
    <t>Total liabilities and stockholders’ equity</t>
  </si>
  <si>
    <t>Condensed Consolidated Balance Sheets (Parenthetical) (Unaudited)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Dec. 31, 2017</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 net of bargain purchase gain</t>
  </si>
  <si>
    <t>Restructuring charges, net of reversals</t>
  </si>
  <si>
    <t>Amortization of intangibles</t>
  </si>
  <si>
    <t>Total operating expenses</t>
  </si>
  <si>
    <t>Operating income (loss)</t>
  </si>
  <si>
    <t>Interest income</t>
  </si>
  <si>
    <t>Interest expense</t>
  </si>
  <si>
    <t>Other (expense) income, net</t>
  </si>
  <si>
    <t>Income (loss) before income taxes</t>
  </si>
  <si>
    <t>(Benefit ) provision for income taxes</t>
  </si>
  <si>
    <t>Net income (loss)</t>
  </si>
  <si>
    <t>Basic and diluted net (loss) income per share:</t>
  </si>
  <si>
    <t>Net income (loss) per share - basic</t>
  </si>
  <si>
    <t>Net income (loss) per share - diluted</t>
  </si>
  <si>
    <t>Shares used in per share calculation - basic</t>
  </si>
  <si>
    <t>Shares used in per share calculation - diluted</t>
  </si>
  <si>
    <t>Product</t>
  </si>
  <si>
    <t>Service</t>
  </si>
  <si>
    <t>Condensed Consolidated Statements of Comprehensive (Loss) Income (Unaudited) - USD ($) $ in Thousands</t>
  </si>
  <si>
    <t>Statement Of Income And Comprehensive Income [Abstract]</t>
  </si>
  <si>
    <t>Available for sale securities:</t>
  </si>
  <si>
    <t>Change in unrealized gains on available for sale securities</t>
  </si>
  <si>
    <t>Net change in foreign currency translation adjustments</t>
  </si>
  <si>
    <t>Other comprehensive income (loss), net of tax:</t>
  </si>
  <si>
    <t>Total comprehensive income (loss)</t>
  </si>
  <si>
    <t>Condensed Consolidated Statements of Cash Flows (Unaudited) - USD ($) $ in Thousands</t>
  </si>
  <si>
    <t>Cash flows from operating activities:</t>
  </si>
  <si>
    <t>Net loss</t>
  </si>
  <si>
    <t>Adjustments to reconcile net loss to net cash (used in) provided by operating activities:</t>
  </si>
  <si>
    <t>Depreciation</t>
  </si>
  <si>
    <t>Amortization of intangible assets</t>
  </si>
  <si>
    <t>Provision for doubtful accounts</t>
  </si>
  <si>
    <t>Stock-based compensation</t>
  </si>
  <si>
    <t>Unrealized/realized (gain) loss on equity investment</t>
  </si>
  <si>
    <t>Realized gain on bargain purchase</t>
  </si>
  <si>
    <t>Non-cash interest</t>
  </si>
  <si>
    <t>Other non-cash items</t>
  </si>
  <si>
    <t>Changes in operating assets and liabilities, net of acquisitions</t>
  </si>
  <si>
    <t>Accounts receivable</t>
  </si>
  <si>
    <t>Prepaid expenses and other assets</t>
  </si>
  <si>
    <t>Other current and long-term liabilities</t>
  </si>
  <si>
    <t>Net cash provided by operating activities</t>
  </si>
  <si>
    <t>Cash flows from investing activities:</t>
  </si>
  <si>
    <t>Capital expenditures</t>
  </si>
  <si>
    <t>Business acquisitions</t>
  </si>
  <si>
    <t>Proceeds from sale of investment</t>
  </si>
  <si>
    <t>Net cash used in investing activities</t>
  </si>
  <si>
    <t>Cash flows from financing activities:</t>
  </si>
  <si>
    <t>Borrowings under Term Loan</t>
  </si>
  <si>
    <t>Repayments of debt</t>
  </si>
  <si>
    <t>Loan fees on borrowings</t>
  </si>
  <si>
    <t>Repurchase of stock</t>
  </si>
  <si>
    <t>Proceeds from issuance of common stock, net of tax withholding</t>
  </si>
  <si>
    <t>Capital lease financing</t>
  </si>
  <si>
    <t>Contingent consideration obligations</t>
  </si>
  <si>
    <t>Deferred payments on an acquisition</t>
  </si>
  <si>
    <t>Net cash (used in) provided by financing activities</t>
  </si>
  <si>
    <t>Foreign currency effect on cash</t>
  </si>
  <si>
    <t>Net increase (decrease) in cash</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8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8.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December 31, 2018. The results of operations for the three and six months ended December 31, 2018 are not necessarily indicative of the results that may be expected for fiscal 2019 or any future periods. Fiscal Year The Company uses a fiscal calendar year ending on June 30. All references herein to “fiscal 2019” or “2019” represent the fiscal year ending June 30, 2019. All references herein to “fiscal 2018” or “2018” represent the fiscal year ended June 30, 2018.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 xml:space="preserve">2.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8. There have been no material changes to the Company’s significant accounting policies since the filing of the Annual Report on Form 10-K. Recently Adopted Accounting Pronouncements In January 2016, the Financial Accounting Standards Board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Recently Issued Accounting Pronouncements In February 2016, the FASB issued ASU No. 2016-02, Leases (Topic 842) The Company believes that Topic 842 will have a material impact on its financial position, as a result of recognizing right-of-use assets and lease liabilities on its consolidated balance sheets. In addition, in Leases (Topic 842) includes narrow-scope improvements for lessors to increase transparency and comparability about leasing transaction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In August 2018, the FASB issued ASU 2018-13, Fair Value Measurement (Topic 820), In August 2018, the FASB issued ASU 2018-15, Intangibles - Goodwill and Other - Internal-Use Software (Subtopic 350-40 </t>
  </si>
  <si>
    <t>Revenues</t>
  </si>
  <si>
    <t>Revenue From Contract With Customer [Abstract]</t>
  </si>
  <si>
    <t>3.
Revenues The Company accounts for revenue in accordance with ASC Topic 606, Revenue from Contracts with Customers, which the Company adopted on July 1, 2017, using the retrospective method. The Company derives the majority of its revenue from sales of its networking equipment, with the remaining revenue generated from service fees primarily relating to maintenance contracts with additional revenues from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densed consolidated statements of operations for the three and six months ended December 31, 2018 and 2017 are recognized at a point in time. Substantially all of the Company’s service revenue is recognized over time. For revenue recognized over time, the Company uses an input measure, days elapsed, to measure progress. On December 31, 2018, the Company had $186.1 million of remaining performance obligations, which is comprised of deferred maintenance revenue and services not yet delivered. The Company expects to recognize approximately 48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three months ended December 31, 2018 and 2017 that was included in the deferred revenue balance at the beginning of each period was $59.9 million and $36.9 million, respectively. Revenue recognized for the six months ended December 31, 2018 and 2017 that was included in the deferred revenue balance at the beginning of each period was $88.8 million and $52.9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s capitalized balances in the amount of $5.3 million and $3.2 million at December 31, 2018 and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18 and 2017, was $0.7 million and $0.5 million, respectively. Amortization recognized during the six months ended December 31, 2018 and 2017 was $1.4 million and $0.9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December 31, 2018
December 31, 2017
Distributor
Direct
Total
Distributor
Direct
Total
Americas:
United States
$
44,141
$
55,326
$
99,467
$
56,269
$
54,559
$
110,828
Other
8,269
5,380
13,649
1,155
5,698
6,853
Total Americas
52,410
60,706
113,116
57,424
60,257
117,681
EMEA
79,876
32,773
112,649
55,956
33,624
89,580
APAC
4,767
22,148
26,915
5,131
18,731
23,862
Total net revenues
$
137,053
$
115,627
$
252,680
$
118,511
$
112,612
$
231,123
Six Months Ended
December 31, 2018
December 31, 2017
Distributor
Direct
Total
Distributor
Direct
Total
Americas:
United States
$
100,883
$
115,262
$
216,145
$
98,661
$
105,549
$
204,210
Other
12,762
10,904
23,666
15,491
12,093
27,584
Total Americas
113,645
126,166
239,811
114,152
117,642
231,794
EMEA
141,207
63,611
204,818
107,188
61,527
168,715
APAC:
7,116
40,821
47,937
8,395
33,934
42,329
Total net revenues
$
261,968
$
230,598
$
492,566
$
229,735
$
213,103
$
442,838
Customer Concentrations The Company performs ongoing credit evaluations of its customers and generally does not require collateral in exchange for credit. The following table sets forth major customers accounting for 10% or more of the Company’s net revenues:
Three Months Ended
Six Months Ended
December 31, 2018
December 31, 2017
December 31, 2018
December 31, 2017
Tech Data Corporation
22%
12%
19%
12%
Westcon Group Inc.
15%
14%
14%
15%
Jenne Corporation
12%
*
12%
10%
The following table sets forth major customers accounting for 10% or more of the Company’s accounts receivable balance:
December 31, 2018
June 30, 2018
Westcon Group Inc.
23%
*
Tech Data Corporation
22%
17%
Jenne Corporation
*
13%
* Less than 10% of accounts receivable</t>
  </si>
  <si>
    <t>Business Combinations</t>
  </si>
  <si>
    <t>Business Combinations [Abstract]</t>
  </si>
  <si>
    <t>4. Business Combinations Fiscal 2018 Acquisitions Data Center Business The Company completed its acquisition of the data center business (the “Data Center Business”) of Brocade Communication Systems, Inc.’s (“Brocade”) on October 27, 2017 (the “Data Center Closing Date”), pursuant to an Asset Purchase Agreement (the “Data Center Business APA”) dated as of October 3, 2017, by and between the Company and Brocade for an aggregate purchase consideration of $84.3 million. Under the terms and conditions of the Data Center Business APA, the Company acquired customers, employees, technology and other assets of the Data Center Business as well as assumed certain contracts and other liabilities of the Data Center Business. 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20,220
Other assets
4,734
Accounts payable and accrued expenses
(16,494
)
Deferred revenue
(33,025
)
Net tangible assets acquired
29,845
Identifiable intangible assets
32,800
Goodwill
(a)
21,692
Total intangible assets acquired
54,492
Total net assets acquired
$
84,337
(a)
Includes an adjustment after the measurement period Campus Fabric Business The Company completed its acquisition of Avaya Inc.’s (“Avaya”) fabric-based secure networking solutions and network security solutions business (the “Campus Fabric Business”) on July 14, 2017, (the “Campus Fabric Business Closing Date”) pursuant to an Asset Purchase Agreement (the “Campus Fabric Business APA”) dated March 7, 2017. Under the terms and conditions of the Campus Fabric Business APA, the Company acquired the customers, employees, technology and other assets of the Campus Fabric Business, as well as assumed certain contracts and other liabilities of the Campus Fabric Business, for total consideration of $79.4 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equal to the earn out payments to Broadcom of 90% of acquired financing receivables to be collected commencing at the closing date. Net assets acquired included financing receivables of $13.7 million, lease equipment of $3.5 million and identifiable intangible assets of $0.8 million, and the fair value of the contingent consideration was $13.0 million. As the preliminary fair value of the net assets acquired exceeded the fair value of the purchase consideration, the Company recorded a bargain purchase gain of $5.0 million. Pro forma financial information The following unaudited pro forma results of operations are presented as though the acquisitions of the Data Center Business, CF Business and Campus Fabric Business had occurred as of the beginning of fiscal 2017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beginning of fiscal 2017,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and six months ended December 31, 2017, combines the historical results for Extreme for those periods, which include the results of the Data Center Business and CF Business subsequent to the acquisition date, with their historical results up to the acquisition date. Pro forma results of operations from the Data Center Business, CF Business and Campus Fabric Business acquisitions included in the pro forma results of operations for the three and six months ended December 31, 2017, have not been adjusted for the adoption of Topic 606 because the Company determined it is impractical to estimate the impact of the adoption. The following table summarizes the unaudited pro forma financial information (in thousands, except per share amounts):
Three Months Ended
Six Months Ended
December 31, 2017
December 31, 2017
Net revenues
$
252,532
$
537,040
Net income (loss)
$
1,152
$
(7,622
)
Net income (loss) per share - basic
$
0.01
$
(0.07
)
Net income (loss) per share - diluted
$
0.01
$
(0.07
)
Shares used in per share calculation - basic
113,621
112,931
Shares used in per share calculation - diluted
119,656
112,931</t>
  </si>
  <si>
    <t>Balance Sheet Accounts</t>
  </si>
  <si>
    <t xml:space="preserve">5.
Balance Sheet Accounts Cash and Marketable Securities The following is a summary of cash and marketable securities (in thousands):
December 31, 2018
June 30, 2018
Cash
$
140,643
$
121,139
Marketable securities (consisting of available-for-sale securities)
428
1,459
Total cash and marketable securities
$
141,071
$
122,598
Marketable equity securities are recorded in “Prepaid expense and other current assets” in the accompanying condensed consolidated balance sheets as these securities are publicly-traded with readily determinable values. Marketable equity securities are classified as available-for-sale and reported at fair value with unrealized gains and losses included in “Other (expense) income, net” in the accompanying condensed consolidated statements of operations.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December 31, 2018
June 30, 2018
Finished goods
$
44,179
$
49,393
Raw materials
14,118
14,474
Total Inventories
$
58,297
$
63,867
Property and Equipment, Net Property and equipment consist of the following (in thousands):
December 31, 2018
June 30, 2018
Computers and equipment
$
70,121
$
60,677
Purchased software
22,968
21,389
Office equipment, furniture and fixtures
11,564
14,980
Leasehold improvements
51,167
50,070
Total property and equipment
155,820
147,116
Less: accumulated depreciation and amortization
(81,321
)
(68,597
)
Property and equipment, net
$
74,499
$
78,519
Deferred Revenue Deferred revenue represents amounts for (i) deferred maintenance and support revenue and (ii) other deferred revenue including professional services and training when the revenue recognition criteria have not been met. Guarantees and Product Warranties The Company’s standard hardware warranty period is typically 12 months from the date of shipment to end-users and 90 days for software. For certain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three and six months ended December 31, 2018 and 2017 (in thousands):
Three Months Ended
Six Months Ended
December 31, 2018
December 31, 2017
December 31, 2018
December 31, 2017
Balance beginning of period
$
12,601
$
13,499
$
12,807
$
10,584
Warranties assumed due to acquisitions
—
526
—
3,682
New warranties issued
4,145
1,657
7,867
3,929
Warranty expenditures
(3,938
)
(2,672
)
(7,866
)
(5,185
)
Balance end of period
$
12,808
$
13,010
$
12,808
$
13,010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Other long-term liabilities The following is a summary of long-term liabilities (in thousands):
December 31, 2018
June 30, 2018
Acquisition related deferred payments, less current portion
$
11,442
$
13,251
Contingent consideration obligations, less current portion
4,095
4,898
Other contractual obligations, less current portion
29,647
31,200
Other
15,527
9,751
Total other long-term liabilities
$
60,711
$
59,100
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
  </si>
  <si>
    <t>Fair Value Measurements</t>
  </si>
  <si>
    <t>Fair Value Disclosures [Abstract]</t>
  </si>
  <si>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December 31, 2018
Level 1
Level 2
Level 3
Total
Assets
Investments:
Marketable securities
$
428
$
—
$
—
$
428
Total assets measured at fair value
$
428
$
—
$
—
$
428
Liabilities
Acquisition-related contingent consideration obligations
$
—
$
—
$
8,649
$
8,649
Total liabilities measured at fair value
$
—
$
—
$
8,649
$
8,649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
Level 1 investments : The Company holds an investment in marketable equity securities which is classified as available-for-sale marketable securities at Level 1 as the investments have readily determinable fair value (see below, Level 3 investments). An unrealized holding gain on the investments of $0.5 million as of June 30, 2018 was reclassified from accumulated other comprehensive loss to accumulated deficit on July 1, 2018 upon the adoption of ASU 2016-01 (see Note 3). Level 2 assets and liabilitie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Credit Agreement is estimated based on valuations provided by alternative pricing sources supported by observable inputs which is considered Level 2. Due to the short duration until maturity of the Credit Agreement, the fair value approximates the face amount of the Company’s indebtedness of $185.3 million and $200.0 million as of December 31, 2018 and June 30, 2018, respectively. Level 3 assets and liabilities: Certain of the Company’s assets, including intangible assets and goodwill are measured at fair value on a non-recurring basis if impairment is indicated. At June 30, 2018, the Company reflected a liability for contingent consideration related to a certain acquisition completed in fiscal 2018. The fair value measurement of the contingent consideration obligation is determined using Level 3 inputs.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would be recorded in general and administrative expenses in the accompanying condensed consolidated statements of operations. The change in the acquisition-related contingent consideration obligations is as follows (in thousands):
Six Months Ended
December 31, 2018
Beginning balance
$
12,749
Payments
(4,222
)
Accretion on discount
122
Ending balance
$
8,649
There were no transfers of assets or liabilities between Level 2 and Level 3 during the three and six months ended December 31, 2018 or 2017. There were no impairments recorded for the three and six months ended December 31, 2018 or 2017.</t>
  </si>
  <si>
    <t>Goodwill and Intangible Assets</t>
  </si>
  <si>
    <t>Goodwill And Intangible Assets Disclosure [Abstract]</t>
  </si>
  <si>
    <t>7. Goodwill and Intangible Assets The following table reflects the changes in the carrying amount of goodwill (in thousands):
December 31, 2018
Balance as of June 30, 2018
$
139,082
Changes due to additional property and equipment acquired (See Note 4)
(1,283
)
Balance at end of period
$
137,799
The following tables summarize the components of gross and net intangible asset balances (dollars in thousands):
Weighted Average
Remaining Amortization
Gross Carrying
Accumulated
Net Carrying
Period
Amount
Amortization
Amount
December 31, 2018
Developed technology
2.8 years
$
117,000
$
67,888
$
49,112
Customer relationships
2.5 years
51,639
42,522
9,117
Maintenance contracts
0.1 years
17,000
17,000
-
Trade names
2.9 years
9,100
4,871
4,229
License agreements
5.6 years
2,232
1,313
919
Other intangibles
1.1 years
1,382
1,215
167
Total intangibles, net
$
198,353
$
134,809
$
63,544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The amortization expense of intangibles for the periods presented is summarized below (in thousands):
Three Months Ended
Six Months Ended
December 31, 2018
December 31, 2017
December 31, 2018
December 31, 2017
Amortization in “Cost of revenues: Product”
$
4,904
$
3,866
$
9,836
$
6,663
Amortization of intangibles in "Operations"
1,575
2,746
3,716
4,360
Total amortization
$
6,479
$
6,612
$
13,552
$
11,023
The amortization expense that is recognized in “Cost of revenues: Product” is comprised of amortization for developed technology, license agreements and other intangibles.</t>
  </si>
  <si>
    <t>Debt</t>
  </si>
  <si>
    <t>Debt Disclosure [Abstract]</t>
  </si>
  <si>
    <t>8. Debt The Company’s debt is comprised of the following (in thousands):
December 31, 2018
June 30, 2018
Current portion of long-term debt:
Term Loan
$
9,500
$
9,500
Less: unamortized debt issuance costs
(491
)
(493
)
Current portion of long-term debt
$
9,009
$
9,007
Long-term debt, less current portion:
Term Loan
$
175,750
$
180,500
Revolving Facility
—
10,000
Less: unamortized debt issuance costs
(1,504
)
(1,751
)
Total long-term debt, less current portion
174,246
188,749
Total debt
$
183,255
$
197,756
On May 1, 2018, the Company entered into a Credit Agreement (the “Credit Agreement”), by and among the Company, as borrower, BMO Harris Bank N.A., as an issuing lender and swingline lender, Bank of Montreal, as administrative and collateral agent, and the financial institutions or entities that are a party thereto as lenders. The Credit Agreement provides for i) a $40 million five-year revolving credit facility (the “New Revolving Facility”) ii) a $190 million five-year term loan (the “New Term Loan”) and iii) an uncommitted additional incremental loan facility in the principal amount of up to $100 million (“New Incremental Facility”). On May 1, 2018, the Company borrowed $200 million under the Credit Agreement to pay off existing debt and for general corporate purposes. Borrowings under the Credit Agreement will bear interest, at the Company’s election, as of May 1, 2018, at a rate per annum equal to LIBOR plus 1.50% to 2.75%, or the adjusted base rate plus 0.50% to 1.75%, based on the Company’s consolidated leverage ratio. In addition, the Company is required to pay a commitment fee of between 0.25% and 0.40% quarterly (currently 0.35%) on the unused portion of the New Revolving Facility, also based on the Company’s consolidated leverage ratio. Principal installments are payable on the New Term Loan in varying percentages quarterly starting September 30, 2018 and to the extent not previously paid, all outstanding balances are to be paid at maturity. The Credit Agreement is secured by substantially all of the Company’s assets. The Credit Agreement requires the Company to maintain certain minimum financial ratios at the end of each fiscal quarter. The Credit Agreement also includes covenants and restrictions that limit, among other things, the Company’s ability to incur additional indebtedness, create liens upon any of its property, merge, consolidate or sell all or substantially all of its assets. The Credit Agreement also includes customary events of default which may result in acceleration of the outstanding balance. Financing costs incurred in connection with obtaining long-term financing are deferred and amortized over the term of the Credit Agreement. Amortization of deferred financing costs included in “Interest expense” in the accompanying condensed consolidated statements of operations totaled $0.2 million The Company had $39.0 million of availability under the New Revolving Facility as of December 31, 2018. The Company had $1.0 million of outstanding letters of credit as of December 31, 2018.</t>
  </si>
  <si>
    <t>Commitments and Contingencies</t>
  </si>
  <si>
    <t>Commitments And Contingencies Disclosure [Abstract]</t>
  </si>
  <si>
    <t>9.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December 31, 2018, the Company had commitments to purchase $172.6 million of such inventory. As of December 31, 2018, the Company had commitments to purchase $111.6 million of software and new product support servic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 On May 28, 2007, the Public Treasury Department of the State of Sao Paolo, Brazil (the “Tax Authority”) assessed the Company’s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USD $0.8 million), excluding interest and penalties. All currency conversions in this Legal Proceedings section are as of December 31, 2018.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19.6 million (USD $4.8 million), which includes penalties, court costs, attorneys’ fees, and accrued interest as of December 31, 2018. The Company believes the ICMS Tax Assessment against Enterasys Brasil is without merit and has appealed the lower court’s decision. The appellate court ruled that no cash deposit (or guarantee) is required during the pendency of the appeal.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USD $2.3 million) as of the date the Company acquired Enterasys Networks.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In re Extreme Networks, Inc. Securities Litigation On October 23 and 29, 2015, puni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In re Extreme Networks, Inc. Securities Litigation, No. 3:15-CY-04883-BLF). Plaintiffs allege that defendants violated the securities laws by disseminating materially false and misleading statements and concealing material adverse facts regarding the Company’s financial condition, business operations and growth prospects. Plaintiffs seek unspecified damages on behalf of a purported class of investors who purchased the Company’s common stock from September 12, 2013 through April 9, 2015. On June 28, 2016, the Court appointed a lead plaintiff. On September 26, 2016, the lead plaintiff filed a consolidated complaint. On November 10, 2016, defendants filed a motion to dismiss, which the Court granted with leave to amend on April 27, 2017. On June 2, 2017, the lead plaintiff filed an amended complaint, which, on July 10, 2017, defendants again moved to dismiss. In a March 21, 2018 Order (the “March 2018 Order”), the Court granted in part and denied in part the defendants’ motion. The March 2018 Order narrowed the scope of the case, but allowed certain claims to proceed. The parties have agreed to settle the litigation. On November 30, 2018, plaintiffs filed an unopposed motion for preliminary approval of the settlement, and on December 6, 2018, Extreme filed a statement of non-opposition. The motion presently is set for hearing on April 25, 2019 On January 18, 2019 the Court entered an order granting preliminary approval of the settlement and approving the notice to shareholders. The Court set the final approval hearing for May 3, 2019. XR Communications, LLC d/b/a Vivato Technologies v. Extreme Networks, Inc. Patent Infringement Suit On April 19, 2017, XR Communications, LLC (“XR”) (d/b/a Vivato Technologies) filed a patent infringement lawsuit against the Company in the Central District of California (XR Communications, LLC, dba Vivato Technologies v. Extreme Networks, Inc., No. 2:17-cv-2953-AG). The operative Second Amended Complaint asserts infringement of U.S. Patent Nos. 7,062,296, 7,729,728, and 6,611,231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but no injunction). In orders dated April 10 and May 22, 2018, the Court stayed the case pending a resolution by the Patent Trial and Appeal Board (“PTAB”) of inter partes review (IPR) petitions filed by several defendants in other XR-related patent lawsuits challenging the validity of the asserted patents. The PTAB has now instituted IPR proceedings as to all three patents and all patent claims asserted in the litigation. Given the stay, the Court took off calendar all previously scheduled events (including a Markman hearing and potential trial date). During a status conference on October 22, 2018, the Court continued the stay and set a status conference for February 11, 2019. The Company believes the claims are without merit and intends to defend them vigorously.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based on the offer, distribution, use, possession and/or importation into Germany of certain network switches equipped with the ExtremeXOS operating system. Orckit is seeking injunctive relief, an accounting, and an unspecified declaration of liability for damages and costs of the lawsuit. On May 3, 2018, Extreme Networks GmbH filed a separate nullity action in the Federal Patent Court in Munich, seeking to invalidate the asserted patents, and on May 4, 2018, the defendants answered the complaint, denying any infringement and seeking a stay of the action pending the conclusion of the nullity action. The Company believes the claims are without merit and intends to defend them vigorously.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December 31, 2018, the Company has the outstanding indemnification claims described above.</t>
  </si>
  <si>
    <t>Stockholders' Equity</t>
  </si>
  <si>
    <t>Equity [Abstract]</t>
  </si>
  <si>
    <t>10. Stockholders’ Equity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Restated Rights Plan replaces in its entirety the Rights Agreement, dated as of April 27, 2001, as subsequently amended, between the Company and Mellon Investor Services LLC (the “Prior Rights Plan”). The Company’s Board of Directors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The Restated Rights Plan incorporates the Prior Rights Plan and the amendments thereto into a single agreement and extended the term of the Prior Rights Plan to April 30, 2013. Each year since 2013 the Board and stockholders have approved an amendment providing for a one-year extension of the term of the Restated Rights Plan. The Board unanimously approved an amendment to the Restated Rights Plan on May 9, 2018 to extend the Restated Rights Plan through May 31, 2019 which was ratified by the stockholders of the Company at the Company’s annual shareholders meeting held on November 8, 2018. Employee Stock Purchase Plan Our Board of Directors unanimously approved an amendment to the 2014 Employee Stock Purchase Plan to increase the maximum number of shares that will be available for sale thereunder by 7,500,000 shares which was ratified by the stockholders of the Company at the annual meeting of stockholders held on November 8, 2018. Common Stock Repurchases On November 2, 2018, the Company announced that the Board had authorized management to repurchase up to $60.0 million of the Company’s common stock for two years from the date of authorization. Purchases may be made from time to time in the open market or in privately negotiated transactions. A maximum of $35.0 million of the Company’s common stock may be repurchased in any calendar year. The following table summarizes the Company's shares repurchases under its stock repurchase program (in thousands, except per share amounts):
Three Months Ended
Six Months Ended
December 31, 2018
December 31, 2018
Total number of shares repurchased
2,366
2,366
Average price paid per share
$
6.34
$
6.34
Dollar value of shares repurchased
$
15,000
$
15,000
Dollar value of shares that may yet be repurchased under program
$
45,000
$
45,000</t>
  </si>
  <si>
    <t>Employee Benefit Plans</t>
  </si>
  <si>
    <t>Share Based Compensation [Abstract]</t>
  </si>
  <si>
    <t>11. Shares reserved for issuance The Company had reserved for issuance for the periods noted (in thousands):
December 31, 2018
June 30, 2018
2013 Equity Incentive Plan shares available for grant
7,558
9,957
Employee stock options and awards outstanding
11,577
12,060
2014 Employee Stock Purchase Plan
4,084
5,365
Total shares reserved for issuance
23,219
27,382
Share-based compensation expense recognized in the condensed consolidated financial statements by line item caption is as follows (in thousands):
Three Months Ended
Six Months Ended
December 31, 2018
December 31, 2017
December 31, 2018
December 31, 2017
Cost of product revenue
$
217
$
134
$
395
$
226
Cost of service revenue
677
296
1,022
429
Research and development
2,797
1,829
5,139
2,880
Sales and marketing
2,983
2,699
5,342
4,342
General and administrative
2,026
2,067
3,627
3,951
Total share-based compensation expense
$
8,700
$
7,025
$
15,525
$
11,828
During the three and six months ended December 31, 2018 or 2017, the Company did not capitalize any share-based compensation expense in inventory, as the amounts were immaterial. Stock Awards Stock awards may be granted under the 2013 Equity Incentive Plan (the “2013 Plan”) on terms approved by the Compensation Committee of the Board. Stock awards generally provide for the issuance of restricted stock units (“RSUs”) including performance or market-based RSUs which vest over a fixed period of time or based upon the satisfaction of certain performance criteria. The Company uses the straight-line method for expense attribution, and beginning with fiscal 2017, the Company does not estimate forfeitures, but accounts for them as incurred. The following table summarizes stock award activity for the six months ended December 31, 2018 (in thousands, except grant date fair value):
Number of Shares
Weighted- Average Grant Date Fair Value
Aggregate Fair Market Value
Non-vested stock awards outstanding at June 30, 2018
7,764
$
8.60
$
61,804
Granted
4,042
6.40
Released
(2,271
)
7.75
Cancelled
(738
)
8.66
Non-vested stock awards outstanding at December 31, 2018
8,797
$
7.80
$
53,661
The following table summarizes stock option activity for the six months ended December 31, 2018 (in thousands, except per share and contractual term):
Number of Shares
Weighted-Average Exercise Price Per Share
Weighted-Average Remaining Contractual Term (years)
Aggregate Intrinsic Value
Options outstanding at June 30, 2018
2,193
$
3.88
2.90
$
8,996
Granted
852
6.40
Exercised
(178
)
3.56
Cancelled
(87
)
6.01
Options outstanding at December 31, 2018
2,780
$
4.60
3.70
$
4,414
Vested and expected to vest at December 31, 2018
2,780
$
4.60
3.70
$
4,414
Exercisable at December 31, 2018
1,962
$
3.94
2.53
$
4,234
The fair value of each stock option grant under the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fair value of each RSU grant with performance-based vesting criteria (“PSUs”) under the 2013 Plan is estimated on the date of grant using the Monte-Carlo simulation model to determine the fair value and the derived service period of stock awards with market conditions, on the date of the grant. During the second quarter of fiscal 2019, the Company approved the grant of 705,009 stock awards, including 357,142 stock awards to its Chief Financial Officer, and 347,867 stock awards to its other employees. During the first quarter of fiscal 2019, the Company approved the grant of 1,269,800 stock awards to its vice president level employees or above (“VPs”), which includes 278,000 stock awards to its Executive Officers. The Company also approved 2,067,074 stock awards to its other employees. Company. For the PSUs referenced in the preceding paragraph, they will be considered earned once the Company s combined earnings per share equals or exceeds $0.20 over two consecutive quarters (the FY19 Performance Threshold ). Upon satisfying the FY19 Performance Threshold, the PSUs shall vest with respect to the same number of RSUs that have vested which were granted on the same date and thereafter, shall vest on the same schedule as the RSUs, subject to continued service to the Company. If the FY19 Performance Threshold is not met by the third anniversary of the grant date the award is canceled. In addition, the FY19 Performance Threshold shall be deemed satisfied upon the closing of a Change in Control (within the meaning of the Company’s 2013 Equity Incentive Plan) in the event the per share consideration received by the Company’s stockholders equals or exceeds $10.00 per share. During the six months ended December 31, 2018, the Performance Thresholds were not achieved for fiscal 2018 or fiscal 2019. During the first quarter of fiscal 2019, the Company granted 851,700 Performance Stock Options (“PSOs”) to certain officers and executive vice presidents that will vest if the Company’s stock price achieves a price hurdle of $10.00 during the three-year performance period from August 29, 2018 through August 31, 2021. The price hurdle will be deemed to have been achieved if, at any time over the performance period, the Company’s stock maintains a price of $10.00 for 30 consecutive days. If the price hurdle is achieved, the PSOs will vest as follows: If the price hurdle is met before or on August 31, 2019, one-third of the PSOs will vest on August 31, 2019 and the remainder will vest quarterly over two years. If the price hurdle is met after August 31, 2019, a number of the PSOs will vest (ratably calculated based upon the time elapsed between August 31, 2018 and the date the hurdle is met) and the remainder will vest quarterly through August 31, 2021. The grant date fair value was $2.62. No 2014 Employee Stock Purchase Plan The fair value of each share purchase option under the Company ’ There were no shares granted under the ESPP during the three months ended December 31, 2018 and 2017. There were 1,280,708 and 1,267,930 shares issued under the ESPP during the six months ended December 31, 2018 and 2017, respectively. The following assumptions were used to calculate the fair value of shares granted under the ESPP during the following periods:
Employee Stock Purchase Plan
Six Months Ended
December 31, 2018
December 31, 2017
Expected life
0.5 years
0.5 years
Risk-free interest rate
2.20
%
1.15
%
Volatility
63
%
42
%
Dividend yield
—
%
—
% The weighted-average fair value of shares granted under the ESPP during the six months ended December 31, 2018 and 2017 was $2.73 and $2.41, respectively.</t>
  </si>
  <si>
    <t>Information about Segments of Geographic Areas</t>
  </si>
  <si>
    <t>Segment Reporting [Abstract]</t>
  </si>
  <si>
    <t>12.
Information about Segments of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s chief operating decision maker, who is its CEO, reviews financial information presented on a consolidated basis for purposes of allocating resources and evaluating financial performance. See Note 3 Net Revenues for the Company’s revenues by geographic regions and channel based on the customer’s ship-to location. The Company’s long-lived assets are attributed to the geographic regions as follows (in thousands):
Long-lived Assets
December 31, 2018
June 30, 2018
Americas
$
142,580
$
178,251
EMEA
36,384
15,106
APAC
12,249
9,896
Total long-lived assets
$
191,213
$
203,253</t>
  </si>
  <si>
    <t>Foreign Exchange Forward Contracts</t>
  </si>
  <si>
    <t>Derivative Instruments And Hedging Activities Disclosure [Abstract]</t>
  </si>
  <si>
    <t xml:space="preserve">13.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expense), net” in the accompanying condensed consolidated statements of operations.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As of December 31, 2018, the Company did not have any forward foreign currency contracts. As of December 31, 2017 forward foreign currency contracts had a notional principal amount of $1.5 million and an immaterial unrealized gain. These contracts typically have maturities of less than 90 days. Changes in the fair value of these foreign exchange forward contracts are offset largely by re-measurement of the underlying assets and liabilities. Foreign currency transactions losses from operations was less than $0.1 million and $0.6 million for the three months ended December 31, 2018 and 2017, respectively. Foreign currency transactions gains and losses from operations was a gain of $0.2 million and a loss of $1.1 million for the six months ended December 31, 2018 and 2017, respectively. </t>
  </si>
  <si>
    <t>Restructuring Charges, Net of Reversals</t>
  </si>
  <si>
    <t>Restructuring And Related Activities [Abstract]</t>
  </si>
  <si>
    <t>14. Restructuring Charges, net of reversals Restructuring liabilities consisted of obligations pertaining to the estimated future obligations for non-cancelable lease payments, as well as severance and benefits obligations. The restructuring liabilities are recorded in “Other accrued liabilities” and “Other long-term liabilities” in the accompanying condensed consolidated balance sheets. The Company recorded $0.5 million and $1.3 million of restructuring charges, net of reversals during the three and six months ended December 31, 2018, respectively, associated with a reduction-in-force in the fourth quarter of fiscal 2018 and additional excess facilities obligations. Cash payments of $4.7 million were paid during the first six months of fiscal 2019. The balance of the severance and benefits obligations are expected to be paid by the end of fiscal 2019. The excess facilities obligations will continue through fiscal year 2023. Total restructuring and related liabilities consist of (in thousands):
Excess Facilities
Severance Benefits
Total
Balance as of June 30, 2018
$
1,797
$
4,658
$
6,455
Period charges
104
1,524
1,628
Period reversals
—
(346
)
(346
)
Period payments
(101
)
(4,569
)
(4,670
)
Balance as of December 31, 2018
$
1,800
$
1,267
$
3,067
Less: current portion included in Other accrued liabilities
1,830
Restructuring accrual included in Other long-term liabilities
$
1,237</t>
  </si>
  <si>
    <t>Income Taxes</t>
  </si>
  <si>
    <t>Income Tax Disclosure [Abstract]</t>
  </si>
  <si>
    <t>15. Income Taxes For the three months ended December 31, 2018 and 2017, the Company recorded an income tax benefit of $5.3 million and $1.6 million, respectively. For the six months ended December 31, 2018 and 2017, the Company recorded a tax benefit of $3.9 million and a tax provision of $0.1 million, respectively. The income tax provisions for the three months ended December 31, 2018 and 2017, consisted of (1) taxes on the income of the Company’s foreign subsidiaries, (2) tax expense associated with the establishment of a U.S. deferred tax liability for amortizable goodwill resulting from the acquisition of Enterasys Networks, Inc., the WLAN Business, the Campus Fabric Business the Data Center Business, (3) foreign withholding taxes and (4) state taxes in jurisdictions where the Company has no available state Net Operating Losses (“NOLs”). The tax provision for the three months ended December 31, 2018, is offset by a tax benefit of $2.6 million resulting from the release of a valuation allowance for the Company’s Australian NOLs given consistent and sufficient profitability following the recent acquisitions as well as a tax benefit of $4.7 million for the release of valuation allowance given changes introduced by recently enacted U.S. tax legislation as discussed below. This legislation changed the U.S. NOL rules to afford an indefinite carryforward period for NOLs generated in tax years beginning after December 31, 2017. In evaluating the realizability of Deferred Tax Assets (“DTAs”), historically the Company was unable to consider the Deferred Tax Liability (“DTL”) related to amortizable goodwill as a source of future income for reversing deductible differences with fixed lives. The change to the NOL rules creates an indefinite lived DTA and as such the indefinite lived DTL related to goodwill can now be viewed as a source of income for the newly created indefinite lived DTA. These two indefinite lived items can now be netted in determining the amount of valuation allowance needed. The tax provision for the three months ended December 31, 2017, is offset by a tax benefit of $2.5 million resulting from the reduction of the U.S. Federal tax rate from 35% to 21% applied to the Company’s deferred tax liability related to amortizable goodwill as required by the U.S. tax legislation discussed below. The income tax provisions for both fiscal years were calculated based on the actual results of operations for the three months ended December 31, 2018 and 2017, respectively and therefore may not reflect the annual effective tax rate. The income tax benefit and provision for the six months ended December 31. 2018 and 2017, respectively consisted primarily of taxes on the income of the Company’s foreign subsidiaries as well as tax expense associated with the establishment of a U.S. deferred tax liability for amortizable goodwill resulting from the acquisition of Enterasys Networks, Inc., the WLAN Business, the Campus Fabric Business and the Data Center Business. The income tax provision for the six months ended December 31, 2018 was offset by the two valuation allowance releases referenced above. The income tax provision for the six months ended December 31, 2017 is offset by a tax benefit of $2.5 million resulting from U.S. tax legislation which reduced the corporate federal tax rate from 35% to 21%. As a result of this change, the Company recognized a tax benefit associated with the revaluation of the Company’s deferred tax liability related to amortizable goodwill to reflect the lower statutory tax rate. On December 22, 2017, the President of the United States signed and enacted into law H.R. 1, the Tax Cuts and Jobs Act (“TCJA”), which, except for certain provisions, is effective for the Company’s fiscal year ended 2019. As a fiscal year taxpayer, the Company was not subject to the majority of the tax law provisions until the first quarter of fiscal year 2019; however, there were certain significant items of impact that were recognized in fiscal year 2018, the year the TCJA was enacted. The TCJA’s primary change is a reduction in the U.S. Federal statutory corporate tax rate from 35% to 21%. As a result, the Company recognized a tax benefit in the amount of $2.5 million in the second quarter of fiscal 2018 due to the revaluation of the Company's deferred tax liability related to amortizable goodwill to reflect the lower statutory rate. Because the U.S. deferred tax assets are offset by a full valuation allowance, the reduction in deferred tax assets for the lower rate was fully offset by a corresponding reduction in valuation allowance resulting in no additional tax provision. The TCJA moves the U.S. from a global taxation regime to a modified territorial regime. Under the territorial regime, the company’s foreign earnings will generally not be subject to tax in the US. As part of transitioning to this new regime, U.S. companies were required to pay tax on historical earnings generated offshore that have not been repatriated to the U.S. (“Transition Tax”). The Company has determined there was no incremental tax provision related to the Transition Tax given the Company’s ability to utilize existing tax attributes to offset the impact of the deemed repatriation. The TCJA makes broad and complex changes to the U.S. tax code, and in certain instances, lacks clarity and is subject to interpretation until additional U.S. Treasury guidance is issued. Certain guidance has been released during the second quarter of the Company’s Fiscal year ended June 30, 2019 and has been incorporated into the Company’s related computations. On December 22, 2017, the SEC issued guidance under Staff Accounting Bulletin No. 118, Income Tax Accounting Implications of the Tax Cuts and Jobs Act Amounts recorded pursuant to Tax Reform and the provisions of SAB 118 relate to the reduction in the U.S. federal tax rate to 21 percent, which resulted in the Company reporting an income tax benefit of $2.5 million in the fiscal year ended June 30, 2018 to remeasure deferred tax liabilities associated with indefinitely lived intangible assets that will reverse at the new 21% rate. Absent this deferred tax liability, the Company has historically been in a net deferred tax asset position that is offset by a full valuation allowance. The Transition Tax introduced by TCJA has been calculated to be zero for the Company given existing tax attributes that were utilized to offset the calculated liability. As discussed below, during the quarter ended December 31, 2018 the Company completed its evaluation of whether to treat global intangible low-taxed income (“GILTI”) as a component of tax expense in the period in which it is incurred or as a component of deferred income taxes. In conjunction with this determination and the completion of schedule the reversal of deferred tax assets and liabilities the Company has reduced the valuation allowance level by $4.7 million to reflect the introduction of an indefinite carryforward period for NOLs expected to be generated in tax years beginning after December 31, 2017 once deferred tax assets reverse. With respect to provisions of the TCJA effective for the Company’s fiscal year ended 2019, the Company anticipates several new provisions will impact tax provisions in future periods including limitations on the deductibility of interest expense and certain executive compensation, a minimum tax on certain foreign earnings (i.e., GILTI). The GILTI provisions require the Company to include in its U.S. income tax return foreign subsidiary earnings in excess of an allowable return on the foreign subsidiary’s tangible assets. Based on initial assessment and interpretation of the new provision, the Company expects that it will be subject to incremental U.S. tax on GILTI income beginning in fiscal 2019. The Company has elected to account for GILTI tax as a component of tax expense in the period in which it is incurred. The Base Erosion and Anti-Abuse Tax (“BEAT”) provisions in the Tax Reform Act eliminate the deduction of certain base-erosion payments made to related foreign corporations and impose a minimum tax if greater than regular tax. There is a reasonable amount of uncertainty surrounding the interpretation of this new provision, however, based on initial assessment and a reasonable interpretation of the new provision, the Company expects that it will not be subject to the incremental U.S. tax on BEAT income beginning in fiscal 2019, due to a realignment of the Company’s international structure. In the three months ended September 30, 2018, the Company adopted ASU 2016-16, Intra-Entity Transfers of Assets Other Than Inventory The Company has provided a full valuation allowance against all its U.S. federal and state deferred tax assets as well as a portion of the deferred tax assets in Ireland.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The acquisition of Enterasys in October 2013 included a U.S. parent company as well as its wholly-owned foreign subsidiaries. The Company elected to treat this stock acquisition as an asset purchase by filing the required election forms under IRC Sec 338(h)(10). In addition, the Company completed asset purchases of the WLAN Business, the Campus Fabric Business and the Data Center Business in October 2016, July 2017 and October 2017, respectively. The Company has estimated the value of the intangible assets from these transactions and is amortizing the amounts over 15 years for tax purposes. During the three and six months ended December 31, 2018, the Company deducted $1.8 million and $4.1 million of tax amortization expense respectively, for each period related to capitalized goodwill resulting from these acquisitions. As of December 31, 2018, the Company recorded a deferred tax liability of $6.4 million related to this goodwill amortization which now can be partially considered a future source of taxable income in evaluating the need for a valuation allowance against its deferred tax assets. The Company had $17.5 million of unrecognized tax benefits as of December 31, 2018. The future impact of the unrecognized tax benefit of $17.5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recently settled an examination by the state of North Carolina for fiscal years ended 2014, 2015 and 2016. The settlement resulted in an immaterial payment to the state to close all three years.</t>
  </si>
  <si>
    <t>Net Loss Per Share</t>
  </si>
  <si>
    <t>Earnings Per Share [Abstract]</t>
  </si>
  <si>
    <t>16.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net loss per share of basic and diluted (in thousands, except per share data):
Three Months Ended
Six Months Ended
December 31, 2018
December 31, 2017
December 31, 2018
December 31, 2017
Net loss
$
7,199
$
(31,923
)
$
(1,866
)
$
(27,547
)
Weighted-average shares used in per share calculation - basic
117,544
113,621
117,456
112,931
Effect of potentially dilutive shares:
Options to purchase common stock
657
—
—
—
Restricted stock units
1,129
—
—
—
Employee Stock Purchase Plan shares
214
—
—
—
Weighted-average shares used in per share calculation - diluted
119,544
113,621
117,456
112,931
Net income (loss) per share - basic
$
0.06
$
(0.28
)
$
(0.02
)
$
(0.24
)
Net income (loss) per share - diluted
$
0.06
$
(0.28
)
$
(0.02
)
$
(0.24
) The following securities were excluded from the computation of net loss per diluted share of common stock for the periods presented as their effect would have been anti-dilutive (in thousands):
Three Months Ended
Six Months Ended
December 31, 2018
December 31, 2017
December 31, 2018
December 31, 2017
Options to purchase common stock
781
2,622
543
2,781
Restricted stock units
6,341
7,950
1,369
7,162
Employee Stock Purchase Plan shares
1,286
834
1,286
906
Total shares excluded
8,408
11,406
3,198
10,849</t>
  </si>
  <si>
    <t>Summary of Significant Accounting Policies (Policies)</t>
  </si>
  <si>
    <t>Fiscal Year</t>
  </si>
  <si>
    <t>Fiscal Year The Company uses a fiscal calendar year ending on June 30. All references herein to “fiscal 2019” or “2019” represent the fiscal year ending June 30, 2019. All references herein to “fiscal 2018” or “2018” represent the fiscal year ended June 30, 2018.</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Recently Adopted Accounting Pronouncements</t>
  </si>
  <si>
    <t>Recently Adopted Accounting Pronouncements In January 2016, the Financial Accounting Standards Board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Recently Issued Accounting Pronouncements In February 2016, the FASB issued ASU No. 2016-02, Leases (Topic 842) The Company believes that Topic 842 will have a material impact on its financial position, as a result of recognizing right-of-use assets and lease liabilities on its consolidated balance sheets. In addition, in Leases (Topic 842) includes narrow-scope improvements for lessors to increase transparency and comparability about leasing transaction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In August 2018, the FASB issued ASU 2018-13, Fair Value Measurement (Topic 820), In August 2018, the FASB issued ASU 2018-15, Intangibles - Goodwill and Other - Internal-Use Software (Subtopic 350-40</t>
  </si>
  <si>
    <t>Revenue Recognition</t>
  </si>
  <si>
    <t>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densed consolidated statements of operations for the three and six months ended December 31, 2018 and 2017 are recognized at a point in time. Substantially all of the Company’s service revenue is recognized over time. For revenue recognized over time, the Company uses an input measure, days elapsed, to measure progress. On December 31, 2018, the Company had $186.1 million of remaining performance obligations, which is comprised of deferred maintenance revenue and services not yet delivered. The Company expects to recognize approximately 48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three months ended December 31, 2018 and 2017 that was included in the deferred revenue balance at the beginning of each period was $59.9 million and $36.9 million, respectively. Revenue recognized for the six months ended December 31, 2018 and 2017 that was included in the deferred revenue balance at the beginning of each period was $88.8 million and $52.9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s capitalized balances in the amount of $5.3 million and $3.2 million at December 31, 2018 and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18 and 2017, was $0.7 million and $0.5 million, respectively. Amortization recognized during the six months ended December 31, 2018 and 2017 was $1.4 million and $0.9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December 31, 2018
December 31, 2017
Distributor
Direct
Total
Distributor
Direct
Total
Americas:
United States
$
44,141
$
55,326
$
99,467
$
56,269
$
54,559
$
110,828
Other
8,269
5,380
13,649
1,155
5,698
6,853
Total Americas
52,410
60,706
113,116
57,424
60,257
117,681
EMEA
79,876
32,773
112,649
55,956
33,624
89,580
APAC
4,767
22,148
26,915
5,131
18,731
23,862
Total net revenues
$
137,053
$
115,627
$
252,680
$
118,511
$
112,612
$
231,123
Six Months Ended
December 31, 2018
December 31, 2017
Distributor
Direct
Total
Distributor
Direct
Total
Americas:
United States
$
100,883
$
115,262
$
216,145
$
98,661
$
105,549
$
204,210
Other
12,762
10,904
23,666
15,491
12,093
27,584
Total Americas
113,645
126,166
239,811
114,152
117,642
231,794
EMEA
141,207
63,611
204,818
107,188
61,527
168,715
APAC:
7,116
40,821
47,937
8,395
33,934
42,329
Total net revenues
$
261,968
$
230,598
$
492,566
$
229,735
$
213,103
$
442,838</t>
  </si>
  <si>
    <t>Cash and Marketable Securities</t>
  </si>
  <si>
    <t>Cash and Marketable Securities The following is a summary of cash and marketable securities (in thousands):
December 31, 2018
June 30, 2018
Cash
$
140,643
$
121,139
Marketable securities (consisting of available-for-sale securities)
428
1,459
Total cash and marketable securities
$
141,071
$
122,598
Marketable equity securities are recorded in “Prepaid expense and other current assets” in the accompanying condensed consolidated balance sheets as these securities are publicly-traded with readily determinable values. Marketable equity securities are classified as available-for-sale and reported at fair value with unrealized gains and losses included in “Other (expense) income, net” in the accompanying condensed consolidated statements of operations.</t>
  </si>
  <si>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December 31, 2018
June 30, 2018
Finished goods
$
44,179
$
49,393
Raw materials
14,118
14,474
Total Inventories
$
58,297
$
63,867</t>
  </si>
  <si>
    <t>Property and Equipment, Net</t>
  </si>
  <si>
    <t>Property and Equipment, Net Property and equipment consist of the following (in thousands):
December 31, 2018
June 30, 2018
Computers and equipment
$
70,121
$
60,677
Purchased software
22,968
21,389
Office equipment, furniture and fixtures
11,564
14,980
Leasehold improvements
51,167
50,070
Total property and equipment
155,820
147,116
Less: accumulated depreciation and amortization
(81,321
)
(68,597
)
Property and equipment, net
$
74,499
$
78,519</t>
  </si>
  <si>
    <t>Deferred Revenue</t>
  </si>
  <si>
    <t xml:space="preserve">Deferred Revenue Deferred revenue represents amounts for (i) deferred maintenance and support revenue and (ii) other deferred revenue including professional services and training when the revenue recognition criteria have not been met. </t>
  </si>
  <si>
    <t>Guarantees and Product Warranties</t>
  </si>
  <si>
    <t>Guarantees and Product Warranties The Company’s standard hardware warranty period is typically 12 months from the date of shipment to end-users and 90 days for software. For certain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three and six months ended December 31, 2018 and 2017 (in thousands):
Three Months Ended
Six Months Ended
December 31, 2018
December 31, 2017
December 31, 2018
December 31, 2017
Balance beginning of period
$
12,601
$
13,499
$
12,807
$
10,584
Warranties assumed due to acquisitions
—
526
—
3,682
New warranties issued
4,145
1,657
7,867
3,929
Warranty expenditures
(3,938
)
(2,672
)
(7,866
)
(5,185
)
Balance end of period
$
12,808
$
13,010
$
12,808
$
13,010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Long-term Liabilities</t>
  </si>
  <si>
    <t>Other long-term liabilities The following is a summary of long-term liabilities (in thousands):
December 31, 2018
June 30, 2018
Acquisition related deferred payments, less current portion
$
11,442
$
13,251
Contingent consideration obligations, less current portion
4,095
4,898
Other contractual obligations, less current portion
29,647
31,200
Other
15,527
9,751
Total other long-term liabilities
$
60,711
$
59,100</t>
  </si>
  <si>
    <t>Concentrations</t>
  </si>
  <si>
    <t xml:space="preserve">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Revenues (Tables)</t>
  </si>
  <si>
    <t>Schedule of Revenue Disaggregated by Sales Channel and Geographic Region</t>
  </si>
  <si>
    <t>The following table sets forth the Company’s revenue disaggregated by sales channel and geographic region based on the customer’s ship-to locations (in thousands):
Three Months Ended
December 31, 2018
December 31, 2017
Distributor
Direct
Total
Distributor
Direct
Total
Americas:
United States
$
44,141
$
55,326
$
99,467
$
56,269
$
54,559
$
110,828
Other
8,269
5,380
13,649
1,155
5,698
6,853
Total Americas
52,410
60,706
113,116
57,424
60,257
117,681
EMEA
79,876
32,773
112,649
55,956
33,624
89,580
APAC
4,767
22,148
26,915
5,131
18,731
23,862
Total net revenues
$
137,053
$
115,627
$
252,680
$
118,511
$
112,612
$
231,123
Six Months Ended
December 31, 2018
December 31, 2017
Distributor
Direct
Total
Distributor
Direct
Total
Americas:
United States
$
100,883
$
115,262
$
216,145
$
98,661
$
105,549
$
204,210
Other
12,762
10,904
23,666
15,491
12,093
27,584
Total Americas
113,645
126,166
239,811
114,152
117,642
231,794
EMEA
141,207
63,611
204,818
107,188
61,527
168,715
APAC:
7,116
40,821
47,937
8,395
33,934
42,329
Total net revenues
$
261,968
$
230,598
$
492,566
$
229,735
$
213,103
$
442,838</t>
  </si>
  <si>
    <t>Schedule of Major Customers Accounting for 10% or More of Net Revenues and Accounts Receivable Balance</t>
  </si>
  <si>
    <t>The following table sets forth major customers accounting for 10% or more of the Company’s net revenues:
Three Months Ended
Six Months Ended
December 31, 2018
December 31, 2017
December 31, 2018
December 31, 2017
Tech Data Corporation
22%
12%
19%
12%
Westcon Group Inc.
15%
14%
14%
15%
Jenne Corporation
12%
*
12%
10%
The following table sets forth major customers accounting for 10% or more of the Company’s accounts receivable balance:
December 31, 2018
June 30, 2018
Westcon Group Inc.
23%
*
Tech Data Corporation
22%
17%
Jenne Corporation
*
13%
* Less than 10% of accounts receivable</t>
  </si>
  <si>
    <t>Business Combinations (Tables)</t>
  </si>
  <si>
    <t>Summary of Unaudited Pro Forma Financial Information</t>
  </si>
  <si>
    <t>The following table summarizes the unaudited pro forma financial information (in thousands, except per share amounts):
Three Months Ended
Six Months Ended
December 31, 2017
December 31, 2017
Net revenues
$
252,532
$
537,040
Net income (loss)
$
1,152
$
(7,622
)
Net income (loss) per share - basic
$
0.01
$
(0.07
)
Net income (loss) per share - diluted
$
0.01
$
(0.07
)
Shares used in per share calculation - basic
113,621
112,931
Shares used in per share calculation - diluted
119,656
112,931</t>
  </si>
  <si>
    <t>Data Center Business</t>
  </si>
  <si>
    <t>Summary of Final Allocation of Tangible and Identifiable Intangible Assets Acquired and Liabilities Assumed</t>
  </si>
  <si>
    <t xml:space="preserve">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20,220
Other assets
4,734
Accounts payable and accrued expenses
(16,494
)
Deferred revenue
(33,025
)
Net tangible assets acquired
29,845
Identifiable intangible assets
32,800
Goodwill
(a)
21,692
Total intangible assets acquired
54,492
Total net assets acquired
$
84,337
(a)
Includes an adjustment after the measurement period </t>
  </si>
  <si>
    <t>Campus Fabric Business</t>
  </si>
  <si>
    <t>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t>
  </si>
  <si>
    <t>Balance Sheet Accounts (Tables)</t>
  </si>
  <si>
    <t>Schedule of Cash and Marketable Securities</t>
  </si>
  <si>
    <t>The following is a summary of cash and marketable securities (in thousands):
December 31, 2018
June 30, 2018
Cash
$
140,643
$
121,139
Marketable securities (consisting of available-for-sale securities)
428
1,459
Total cash and marketable securities
$
141,071
$
122,598</t>
  </si>
  <si>
    <t>Components of Inventories</t>
  </si>
  <si>
    <t>Inventories consist of the following (in thousands):
December 31, 2018
June 30, 2018
Finished goods
$
44,179
$
49,393
Raw materials
14,118
14,474
Total Inventories
$
58,297
$
63,867</t>
  </si>
  <si>
    <t>Components of Property and Equipment</t>
  </si>
  <si>
    <t>Property and equipment consist of the following (in thousands):
December 31, 2018
June 30, 2018
Computers and equipment
$
70,121
$
60,677
Purchased software
22,968
21,389
Office equipment, furniture and fixtures
11,564
14,980
Leasehold improvements
51,167
50,070
Total property and equipment
155,820
147,116
Less: accumulated depreciation and amortization
(81,321
)
(68,597
)
Property and equipment, net
$
74,499
$
78,519</t>
  </si>
  <si>
    <t>Summary of Product Warranty Liability Activity</t>
  </si>
  <si>
    <t>The following table summarizes the activity related to the Company’s product warranty liability during the three and six months ended December 31, 2018 and 2017 (in thousands):
Three Months Ended
Six Months Ended
December 31, 2018
December 31, 2017
December 31, 2018
December 31, 2017
Balance beginning of period
$
12,601
$
13,499
$
12,807
$
10,584
Warranties assumed due to acquisitions
—
526
—
3,682
New warranties issued
4,145
1,657
7,867
3,929
Warranty expenditures
(3,938
)
(2,672
)
(7,866
)
(5,185
)
Balance end of period
$
12,808
$
13,010
$
12,808
$
13,010</t>
  </si>
  <si>
    <t>Summary of Long-term Liabilities</t>
  </si>
  <si>
    <t>The following is a summary of long-term liabilities (in thousands):
December 31, 2018
June 30, 2018
Acquisition related deferred payments, less current portion
$
11,442
$
13,251
Contingent consideration obligations, less current portion
4,095
4,898
Other contractual obligations, less current portion
29,647
31,200
Other
15,527
9,751
Total other long-term liabilities
$
60,711
$
59,100</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December 31, 2018
Level 1
Level 2
Level 3
Total
Assets
Investments:
Marketable securities
$
428
$
—
$
—
$
428
Total assets measured at fair value
$
428
$
—
$
—
$
428
Liabilities
Acquisition-related contingent consideration obligations
$
—
$
—
$
8,649
$
8,649
Total liabilities measured at fair value
$
—
$
—
$
8,649
$
8,649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t>
  </si>
  <si>
    <t>Schedule of Change in Acquisition-related Contingent Consideration Obligations</t>
  </si>
  <si>
    <t>The change in the acquisition-related contingent consideration obligations is as follows (in thousands):
Six Months Ended
December 31, 2018
Beginning balance
$
12,749
Payments
(4,222
)
Accretion on discount
122
Ending balance
$
8,649</t>
  </si>
  <si>
    <t>Goodwill and Intangible Assets (Tables)</t>
  </si>
  <si>
    <t>Summary of Goodwill</t>
  </si>
  <si>
    <t>The following table reflects the changes in the carrying amount of goodwill (in thousands):
December 31, 2018
Balance as of June 30, 2018
$
139,082
Changes due to additional property and equipment acquired (See Note 4)
(1,283
)
Balance at end of period
$
137,799</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December 31, 2018
Developed technology
2.8 years
$
117,000
$
67,888
$
49,112
Customer relationships
2.5 years
51,639
42,522
9,117
Maintenance contracts
0.1 years
17,000
17,000
-
Trade names
2.9 years
9,100
4,871
4,229
License agreements
5.6 years
2,232
1,313
919
Other intangibles
1.1 years
1,382
1,215
167
Total intangibles, net
$
198,353
$
134,809
$
63,544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t>
  </si>
  <si>
    <t>Summary of Amortization Expense of Intangibles</t>
  </si>
  <si>
    <t>The amortization expense of intangibles for the periods presented is summarized below (in thousands):
Three Months Ended
Six Months Ended
December 31, 2018
December 31, 2017
December 31, 2018
December 31, 2017
Amortization in “Cost of revenues: Product”
$
4,904
$
3,866
$
9,836
$
6,663
Amortization of intangibles in "Operations"
1,575
2,746
3,716
4,360
Total amortization
$
6,479
$
6,612
$
13,552
$
11,023</t>
  </si>
  <si>
    <t>Debt (Tables)</t>
  </si>
  <si>
    <t>Components of Debt</t>
  </si>
  <si>
    <t>The Company’s debt is comprised of the following (in thousands):
December 31, 2018
June 30, 2018
Current portion of long-term debt:
Term Loan
$
9,500
$
9,500
Less: unamortized debt issuance costs
(491
)
(493
)
Current portion of long-term debt
$
9,009
$
9,007
Long-term debt, less current portion:
Term Loan
$
175,750
$
180,500
Revolving Facility
—
10,000
Less: unamortized debt issuance costs
(1,504
)
(1,751
)
Total long-term debt, less current portion
174,246
188,749
Total debt
$
183,255
$
197,756</t>
  </si>
  <si>
    <t>Stockholders' Equity (Tables)</t>
  </si>
  <si>
    <t>Summary of Share Repurchases Under Stock Repurchase Program</t>
  </si>
  <si>
    <t>The following table summarizes the Company's shares repurchases under its stock repurchase program (in thousands, except per share amounts):
Three Months Ended
Six Months Ended
December 31, 2018
December 31, 2018
Total number of shares repurchased
2,366
2,366
Average price paid per share
$
6.34
$
6.34
Dollar value of shares repurchased
$
15,000
$
15,000
Dollar value of shares that may yet be repurchased under program
$
45,000
$
45,000</t>
  </si>
  <si>
    <t>Employee Benefit Plans (Tables)</t>
  </si>
  <si>
    <t>Shares Reserved for Issuance</t>
  </si>
  <si>
    <t>The Company had reserved for issuance for the periods noted (in thousands):
December 31, 2018
June 30, 2018
2013 Equity Incentive Plan shares available for grant
7,558
9,957
Employee stock options and awards outstanding
11,577
12,060
2014 Employee Stock Purchase Plan
4,084
5,365
Total shares reserved for issuance
23,219
27,382</t>
  </si>
  <si>
    <t>Schedule of Recognized Share-based Compensation Expense</t>
  </si>
  <si>
    <t>Share-based compensation expense recognized in the condensed consolidated financial statements by line item caption is as follows (in thousands):
Three Months Ended
Six Months Ended
December 31, 2018
December 31, 2017
December 31, 2018
December 31, 2017
Cost of product revenue
$
217
$
134
$
395
$
226
Cost of service revenue
677
296
1,022
429
Research and development
2,797
1,829
5,139
2,880
Sales and marketing
2,983
2,699
5,342
4,342
General and administrative
2,026
2,067
3,627
3,951
Total share-based compensation expense
$
8,700
$
7,025
$
15,525
$
11,828</t>
  </si>
  <si>
    <t>Summary of Stock Award Activity</t>
  </si>
  <si>
    <t>The following table summarizes stock award activity for the six months ended December 31, 2018 (in thousands, except grant date fair value):
Number of Shares
Weighted- Average Grant Date Fair Value
Aggregate Fair Market Value
Non-vested stock awards outstanding at June 30, 2018
7,764
$
8.60
$
61,804
Granted
4,042
6.40
Released
(2,271
)
7.75
Cancelled
(738
)
8.66
Non-vested stock awards outstanding at December 31, 2018
8,797
$
7.80
$
53,661</t>
  </si>
  <si>
    <t>Summary of Stock Option Activity</t>
  </si>
  <si>
    <t>The following table summarizes stock option activity for the six months ended December 31, 2018 (in thousands, except per share and contractual term):
Number of Shares
Weighted-Average Exercise Price Per Share
Weighted-Average Remaining Contractual Term (years)
Aggregate Intrinsic Value
Options outstanding at June 30, 2018
2,193
$
3.88
2.90
$
8,996
Granted
852
6.40
Exercised
(178
)
3.56
Cancelled
(87
)
6.01
Options outstanding at December 31, 2018
2,780
$
4.60
3.70
$
4,414
Vested and expected to vest at December 31, 2018
2,780
$
4.60
3.70
$
4,414
Exercisable at December 31, 2018
1,962
$
3.94
2.53
$
4,234</t>
  </si>
  <si>
    <t>Schedule of Fair Value Assumptions for Stock Options and Employee Stock Purchase Plan Awards</t>
  </si>
  <si>
    <t>The following assumptions were used to calculate the fair value of shares granted under the ESPP during the following periods:
Employee Stock Purchase Plan
Six Months Ended
December 31, 2018
December 31, 2017
Expected life
0.5 years
0.5 years
Risk-free interest rate
2.20
%
1.15
%
Volatility
63
%
42
%
Dividend yield
—
%
—
%</t>
  </si>
  <si>
    <t>Information about Segments of Geographic Areas (Tables)</t>
  </si>
  <si>
    <t>Schedule of Long Lived Assets by Segment</t>
  </si>
  <si>
    <t>The Company’s long-lived assets are attributed to the geographic regions as follows (in thousands):
Long-lived Assets
December 31, 2018
June 30, 2018
Americas
$
142,580
$
178,251
EMEA
36,384
15,106
APAC
12,249
9,896
Total long-lived assets
$
191,213
$
203,253</t>
  </si>
  <si>
    <t>Restructuring Charges, Net of Reversals (Tables)</t>
  </si>
  <si>
    <t>Restructuring Liabilities</t>
  </si>
  <si>
    <t>Total restructuring and related liabilities consist of (in thousands):
Excess Facilities
Severance Benefits
Total
Balance as of June 30, 2018
$
1,797
$
4,658
$
6,455
Period charges
104
1,524
1,628
Period reversals
—
(346
)
(346
)
Period payments
(101
)
(4,569
)
(4,670
)
Balance as of December 31, 2018
$
1,800
$
1,267
$
3,067
Less: current portion included in Other accrued liabilities
1,830
Restructuring accrual included in Other long-term liabilities
$
1,237</t>
  </si>
  <si>
    <t>Net Loss Per Share (Tables)</t>
  </si>
  <si>
    <t>Schedule of Earnings Per Share, Basic and Diluted</t>
  </si>
  <si>
    <t xml:space="preserve">The following table presents the calculation of net loss per share of basic and diluted (in thousands, except per share data):
Three Months Ended
Six Months Ended
December 31, 2018
December 31, 2017
December 31, 2018
December 31, 2017
Net loss
$
7,199
$
(31,923
)
$
(1,866
)
$
(27,547
)
Weighted-average shares used in per share calculation - basic
117,544
113,621
117,456
112,931
Effect of potentially dilutive shares:
Options to purchase common stock
657
—
—
—
Restricted stock units
1,129
—
—
—
Employee Stock Purchase Plan shares
214
—
—
—
Weighted-average shares used in per share calculation - diluted
119,544
113,621
117,456
112,931
Net income (loss) per share - basic
$
0.06
$
(0.28
)
$
(0.02
)
$
(0.24
)
Net income (loss) per share - diluted
$
0.06
$
(0.28
)
$
(0.02
)
$
(0.24
) </t>
  </si>
  <si>
    <t>Schedule of Antidilutive Securities Excluded from Earnings Per Share Calculation</t>
  </si>
  <si>
    <t>The following securities were excluded from the computation of net loss per diluted share of common stock for the periods presented as their effect would have been anti-dilutive (in thousands):
Three Months Ended
Six Months Ended
December 31, 2018
December 31, 2017
December 31, 2018
December 31, 2017
Options to purchase common stock
781
2,622
543
2,781
Restricted stock units
6,341
7,950
1,369
7,162
Employee Stock Purchase Plan shares
1,286
834
1,286
906
Total shares excluded
8,408
11,406
3,198
10,849</t>
  </si>
  <si>
    <t>Summary of Significant Accounting Policies (Narratives) (Details) - USD ($) $ in Thousands</t>
  </si>
  <si>
    <t>Jul. 01, 2018</t>
  </si>
  <si>
    <t>Significant Accounting Policies [Line Items]</t>
  </si>
  <si>
    <t>ASU 2016-01</t>
  </si>
  <si>
    <t>Revenues (Narratives) (Details)</t>
  </si>
  <si>
    <t>Dec. 31, 2018USD ($)</t>
  </si>
  <si>
    <t>Dec. 31, 2017USD ($)</t>
  </si>
  <si>
    <t>Dec. 31, 2018USD ($)Distribution_Channels</t>
  </si>
  <si>
    <t>Disaggregation Of Revenue [Line Items]</t>
  </si>
  <si>
    <t>Number of distribution channels | Distribution_Channels</t>
  </si>
  <si>
    <t>Estimated selling price determination approach</t>
  </si>
  <si>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Commission Fees</t>
  </si>
  <si>
    <t>Revenue, practical expedient, incremental cost of obtaining contract [true false]</t>
  </si>
  <si>
    <t>true</t>
  </si>
  <si>
    <t>Contract costs capitalized, balances amount</t>
  </si>
  <si>
    <t>Contract costs capitalized, amortization period</t>
  </si>
  <si>
    <t>3 years</t>
  </si>
  <si>
    <t>Contract costs capitalized, amortization method</t>
  </si>
  <si>
    <t>straight-line basis</t>
  </si>
  <si>
    <t>Contract costs capitalized, amortization expense</t>
  </si>
  <si>
    <t>Contract costs capitalized, impairment loss</t>
  </si>
  <si>
    <t>Revenues (Narratives) (Details 1)</t>
  </si>
  <si>
    <t>Revenue, Remaining Performance Obligation, Expected Timing of Satisfaction, Start Date: 2019-01-01</t>
  </si>
  <si>
    <t>Revenue Remaining Performance Obligation Expected Timing Of Satisfaction [Line Items]</t>
  </si>
  <si>
    <t>Percentage of remaining performance obligations expected to recognize, period</t>
  </si>
  <si>
    <t>1 year</t>
  </si>
  <si>
    <t>Percentage of remaining performance obligations expected to recognize</t>
  </si>
  <si>
    <t>48.00%</t>
  </si>
  <si>
    <t>Revenue, Remaining Performance Obligation, Expected Timing of Satisfaction, Start Date: 2019-07-01</t>
  </si>
  <si>
    <t>35.00%</t>
  </si>
  <si>
    <t>Revenue, Remaining Performance Obligation, Expected Timing of Satisfaction, Start Date: 2020-07-01</t>
  </si>
  <si>
    <t>Percentage of remaining performance obligations expected to recognize, description</t>
  </si>
  <si>
    <t>thereafter</t>
  </si>
  <si>
    <t>17.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Major Customers Accounting for 10% or More of Net Revenues and Accounts Receivable Balance) (Details) - Customer Concentration Risk</t>
  </si>
  <si>
    <t>12 Months Ended</t>
  </si>
  <si>
    <t>Westcon Group Inc. | Net Revenue</t>
  </si>
  <si>
    <t>Concentration Risk [Line Items]</t>
  </si>
  <si>
    <t>Concentration risk (percent)</t>
  </si>
  <si>
    <t>15.00%</t>
  </si>
  <si>
    <t>14.00%</t>
  </si>
  <si>
    <t>Westcon Group Inc. | Accounts Receivable</t>
  </si>
  <si>
    <t>23.00%</t>
  </si>
  <si>
    <t>Jenne Corporation | Net Revenue</t>
  </si>
  <si>
    <t>12.00%</t>
  </si>
  <si>
    <t>10.00%</t>
  </si>
  <si>
    <t>Jenne Corporation | Accounts Receivable</t>
  </si>
  <si>
    <t>13.00%</t>
  </si>
  <si>
    <t>Tech Data Corporation | Net Revenue</t>
  </si>
  <si>
    <t>22.00%</t>
  </si>
  <si>
    <t>19.00%</t>
  </si>
  <si>
    <t>Tech Data Corporation | Accounts Receivable</t>
  </si>
  <si>
    <t>Business Combinations (Narratives) (Details) - USD ($) $ in Thousands</t>
  </si>
  <si>
    <t>Dec. 01, 2017</t>
  </si>
  <si>
    <t>Oct. 27, 2017</t>
  </si>
  <si>
    <t>Jul. 14, 2017</t>
  </si>
  <si>
    <t>Mar. 07, 2017</t>
  </si>
  <si>
    <t>Business Acquisition [Line Items]</t>
  </si>
  <si>
    <t>Recorded gain from bargain purchase</t>
  </si>
  <si>
    <t>Asset purchase agreement closing date</t>
  </si>
  <si>
    <t>Oct. 27,
		2017</t>
  </si>
  <si>
    <t>Business acquisition, purchase price</t>
  </si>
  <si>
    <t>Net assets acquired, financing receivables</t>
  </si>
  <si>
    <t>Net assets acquired, identifiable intangible assets</t>
  </si>
  <si>
    <t>Jul. 14,
		2017</t>
  </si>
  <si>
    <t>Business acquisition, provisional consideration</t>
  </si>
  <si>
    <t>Capital Financing Business</t>
  </si>
  <si>
    <t>Dec. 1,
		2017</t>
  </si>
  <si>
    <t>Business combination, payments to seller in percentage of finance receivables</t>
  </si>
  <si>
    <t>90.00%</t>
  </si>
  <si>
    <t>Net assets acquired, lease equipment</t>
  </si>
  <si>
    <t>Fair value of contingent consideration</t>
  </si>
  <si>
    <t>Business Combinations (Summary of Final Allocation of Tangible and Identifiable Intangible Assets Acquired and Liabilities Assumed) (Details) - USD ($) $ in Thousands</t>
  </si>
  <si>
    <t>Final Allocation</t>
  </si>
  <si>
    <t>Accounts receivables</t>
  </si>
  <si>
    <t>Property and equipment</t>
  </si>
  <si>
    <t>Accounts payable and accrued expenses</t>
  </si>
  <si>
    <t>Total tangible assets acquired and liabilities assumed</t>
  </si>
  <si>
    <t>Identifiable intangible assets</t>
  </si>
  <si>
    <t>Total intangible assets acquired</t>
  </si>
  <si>
    <t>Total net assets acquired</t>
  </si>
  <si>
    <t>In-process research and development</t>
  </si>
  <si>
    <t>Business Combinations (Summary of Final Allocation of Tangible and Identifiable Intangible Assets Acquired and Liabilities Assumed) (Parenthetical) (Details) $ in Millions</t>
  </si>
  <si>
    <t>Oct. 27, 2017USD ($)</t>
  </si>
  <si>
    <t>Adjustment to record additional property and equipment</t>
  </si>
  <si>
    <t>Business Combinations (Summary of Unaudited Pro Forma Financial Information) (Details) - USD ($) $ / shares in Units, shares in Thousands, $ in Thousands</t>
  </si>
  <si>
    <t>Business Acquisition Pro Forma Information [Abstract]</t>
  </si>
  <si>
    <t>Net revenues</t>
  </si>
  <si>
    <t>Balance Sheet Accounts (Summary of Cash and Marketable Securities) (Details) - USD ($) $ in Thousands</t>
  </si>
  <si>
    <t>Marketable securities (consisting of available-for-sale securities)</t>
  </si>
  <si>
    <t>Total cash and marketable securities</t>
  </si>
  <si>
    <t>Balance Sheet Accounts (Components of Inventories) (Details) - USD ($) $ in Thousands</t>
  </si>
  <si>
    <t>Finished goods</t>
  </si>
  <si>
    <t>Raw materials</t>
  </si>
  <si>
    <t>Total Inventories</t>
  </si>
  <si>
    <t>Balance Sheet Accou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Accounts (Narratives) (Details)</t>
  </si>
  <si>
    <t>Standard hardware warranty period (in months)</t>
  </si>
  <si>
    <t>12 months</t>
  </si>
  <si>
    <t>Standard software warranty period (in days)</t>
  </si>
  <si>
    <t>90 days</t>
  </si>
  <si>
    <t>Limited lifetime hardware warranty maximum period after end of sale of product (in years)</t>
  </si>
  <si>
    <t>5 years</t>
  </si>
  <si>
    <t>Maximum investment in one obligor or maker (percent)</t>
  </si>
  <si>
    <t>Balance Sheet Accounts (Summary of Product Warranty Liability Activity) (Details) - USD ($) $ in Thousands</t>
  </si>
  <si>
    <t>Movement in Standard Product Warranty Accrual [Roll Forward]</t>
  </si>
  <si>
    <t>Balance beginning of period</t>
  </si>
  <si>
    <t>Warranties assumed due to acquisitions</t>
  </si>
  <si>
    <t>New warranties issued</t>
  </si>
  <si>
    <t>Warranty expenditures</t>
  </si>
  <si>
    <t>Balance end of period</t>
  </si>
  <si>
    <t>Balance Sheet Accounts (Summary of Long-term Liabilities) (Details) - USD ($) $ in Thousands</t>
  </si>
  <si>
    <t>Acquisition related deferred payments, less current portion</t>
  </si>
  <si>
    <t>Contingent consideration obligations, less current portion</t>
  </si>
  <si>
    <t>Other contractual obligations, less current portion</t>
  </si>
  <si>
    <t>Other</t>
  </si>
  <si>
    <t>Total other long-term liabilities</t>
  </si>
  <si>
    <t>Fair Value Measurements (Schedule of Fair Value for Financial Assets and Liabilities Measured on Recurring Basis) (Details) - Recurring - USD ($) $ in Thousands</t>
  </si>
  <si>
    <t>Assets</t>
  </si>
  <si>
    <t>Total assets measured at fair value</t>
  </si>
  <si>
    <t>Liabilities</t>
  </si>
  <si>
    <t>Acquisition-related contingent consideration obligations</t>
  </si>
  <si>
    <t>Total liabilities measured at fair value</t>
  </si>
  <si>
    <t>Marketable securities</t>
  </si>
  <si>
    <t>Investments</t>
  </si>
  <si>
    <t>Level 1 | Marketable securities</t>
  </si>
  <si>
    <t>Fair Value Measurements (Narratives) (Details) - USD ($)</t>
  </si>
  <si>
    <t>Level 1 Investments</t>
  </si>
  <si>
    <t>Unrealized holding gain on investments</t>
  </si>
  <si>
    <t>Level 2 Assets and Liabilities</t>
  </si>
  <si>
    <t>Transfers of assets between Level 1 and Level 2</t>
  </si>
  <si>
    <t>Transfers of liabilities between Level 1 and Level 2</t>
  </si>
  <si>
    <t>Long-term debt, fair value</t>
  </si>
  <si>
    <t>Level 3 Assets and Liabilities</t>
  </si>
  <si>
    <t>Transfers of assets between Level 2 and Level 3</t>
  </si>
  <si>
    <t>Transfers of liabilities between Level 2 and Level 3</t>
  </si>
  <si>
    <t>Intangible asset and goodwill impairment</t>
  </si>
  <si>
    <t>Fair Value Measurements (Schedule of Change in Acquisition-related Contingent Consideration Obligations) (Details) - Level 3 Assets and Liabilities $ in Thousands</t>
  </si>
  <si>
    <t>Business Acquisition Contingent Consideration [Line Items]</t>
  </si>
  <si>
    <t>Beginning balance</t>
  </si>
  <si>
    <t>Payments</t>
  </si>
  <si>
    <t>Accretion on discount</t>
  </si>
  <si>
    <t>Ending balance</t>
  </si>
  <si>
    <t>Goodwill and Intangible Assets (Summary of Goodwill) (Details) $ in Thousands</t>
  </si>
  <si>
    <t>Goodwill [Roll Forward]</t>
  </si>
  <si>
    <t>Balance as of June 30, 2018</t>
  </si>
  <si>
    <t>Changes due to additional property and equipment acquired (See Note 4)</t>
  </si>
  <si>
    <t>Balance at end of period</t>
  </si>
  <si>
    <t>Goodwill and Intangible Assets (Components of Gross and Net Intangible Asset Balances) (Details) - USD ($) $ in Thousands</t>
  </si>
  <si>
    <t>Finite-Lived and Indefinite-Lived Intangible Assets [Line Items]</t>
  </si>
  <si>
    <t>Gross Carrying Amount</t>
  </si>
  <si>
    <t>Accumulated Amortization</t>
  </si>
  <si>
    <t>Net Carrying Amount</t>
  </si>
  <si>
    <t>Developed technology</t>
  </si>
  <si>
    <t>Weighted Average Remaining Amortization Period</t>
  </si>
  <si>
    <t>2 years 9 months 18 days</t>
  </si>
  <si>
    <t>3 years 3 months 18 days</t>
  </si>
  <si>
    <t>Customer relationships</t>
  </si>
  <si>
    <t>2 years 6 months</t>
  </si>
  <si>
    <t>Maintenance contracts</t>
  </si>
  <si>
    <t>1 month 6 days</t>
  </si>
  <si>
    <t>3 months 18 days</t>
  </si>
  <si>
    <t>Trade names</t>
  </si>
  <si>
    <t>2 years 10 months 24 days</t>
  </si>
  <si>
    <t>3 years 4 months 24 days</t>
  </si>
  <si>
    <t>Backlogs</t>
  </si>
  <si>
    <t>0 years</t>
  </si>
  <si>
    <t>License agreements</t>
  </si>
  <si>
    <t>5 years 7 months 6 days</t>
  </si>
  <si>
    <t>5 years 9 months 18 days</t>
  </si>
  <si>
    <t>Other intangibles</t>
  </si>
  <si>
    <t>1 year 1 month 6 days</t>
  </si>
  <si>
    <t>1 year 7 months 6 days</t>
  </si>
  <si>
    <t>Goodwill and Intangible Assets (Summary of Amortization Expense of Intangibles) (Details) - USD ($) $ in Thousands</t>
  </si>
  <si>
    <t>Amortization in “Cost of revenues: Product”</t>
  </si>
  <si>
    <t>Type Of Cost Good Or Service Extensible List</t>
  </si>
  <si>
    <t>us-gaap:ProductMember</t>
  </si>
  <si>
    <t>Amortization of intangibles in "Operations"</t>
  </si>
  <si>
    <t>Total amortization</t>
  </si>
  <si>
    <t>Debt (Components of Debt) (Details) - USD ($) $ in Thousands</t>
  </si>
  <si>
    <t>Line Of Credit Facility [Line Items]</t>
  </si>
  <si>
    <t>Less: unamortized debt issuance costs</t>
  </si>
  <si>
    <t>Total debt</t>
  </si>
  <si>
    <t>Term Loan</t>
  </si>
  <si>
    <t>Revolving Facility</t>
  </si>
  <si>
    <t>Debt (Narratives) (Details) - USD ($)</t>
  </si>
  <si>
    <t>May 01, 2018</t>
  </si>
  <si>
    <t>Outstanding letters of credit</t>
  </si>
  <si>
    <t>Interest Expense</t>
  </si>
  <si>
    <t>Amortization of deferred financing costs</t>
  </si>
  <si>
    <t>Credit Agreement</t>
  </si>
  <si>
    <t>Credit Agreement | Term Loan</t>
  </si>
  <si>
    <t>Credit Facility, term</t>
  </si>
  <si>
    <t>Amount borrowed under Term Loan</t>
  </si>
  <si>
    <t>Credit Agreement | Revolving Facility</t>
  </si>
  <si>
    <t>Borrowing capacity from Credit Agreement</t>
  </si>
  <si>
    <t>Commitment fee</t>
  </si>
  <si>
    <t>0.35%</t>
  </si>
  <si>
    <t>Borrowings available under facility</t>
  </si>
  <si>
    <t>Maximum | Credit Agreement</t>
  </si>
  <si>
    <t>Additional incremental loan facility</t>
  </si>
  <si>
    <t>Maximum | Credit Agreement | London Interbank Offered Rate (LIBOR)</t>
  </si>
  <si>
    <t>Borrowings, interest rate</t>
  </si>
  <si>
    <t>2.75%</t>
  </si>
  <si>
    <t>Maximum | Credit Agreement | Adjusted Base Rate</t>
  </si>
  <si>
    <t>1.75%</t>
  </si>
  <si>
    <t>Maximum | Credit Agreement | Revolving Facility</t>
  </si>
  <si>
    <t>0.40%</t>
  </si>
  <si>
    <t>Minimum | Credit Agreement | London Interbank Offered Rate (LIBOR)</t>
  </si>
  <si>
    <t>1.50%</t>
  </si>
  <si>
    <t>Minimum | Credit Agreement | Adjusted Base Rate</t>
  </si>
  <si>
    <t>0.50%</t>
  </si>
  <si>
    <t>Minimum | Credit Agreement | Revolving Facility</t>
  </si>
  <si>
    <t>0.25%</t>
  </si>
  <si>
    <t>Commitments and Contingencies (Narratives) (Details) - Dec. 31, 2018 R$ in Millions</t>
  </si>
  <si>
    <t>USD ($)</t>
  </si>
  <si>
    <t>BRL (R$)</t>
  </si>
  <si>
    <t>Foreign | Secretariat of the Federal Revenue Bureau of Brazil</t>
  </si>
  <si>
    <t>Loss Contingencies [Line Items]</t>
  </si>
  <si>
    <t>Value of tax credits disallowed</t>
  </si>
  <si>
    <t>R$ 3.4</t>
  </si>
  <si>
    <t>Penalties, court costs, attorneys' fees, and accrued interest</t>
  </si>
  <si>
    <t>Tax liability related to the ICMS Tax Assessments, accrued</t>
  </si>
  <si>
    <t>R$ 9.4</t>
  </si>
  <si>
    <t>Inventory Purchase Commitments</t>
  </si>
  <si>
    <t>Purchase commitments</t>
  </si>
  <si>
    <t>Software and New Product Support Services Commitments</t>
  </si>
  <si>
    <t>Stockholders' Equity (Narratives) (Details) - USD ($)</t>
  </si>
  <si>
    <t>Nov. 08, 2018</t>
  </si>
  <si>
    <t>Nov. 02, 2018</t>
  </si>
  <si>
    <t>Class Of Stock [Line Items]</t>
  </si>
  <si>
    <t>Stock repurchase, authorized amount</t>
  </si>
  <si>
    <t>Maximum amount of common stock may be repurchased in calendar year</t>
  </si>
  <si>
    <t>2014 Employee Stock Purchase Plan</t>
  </si>
  <si>
    <t>Authorized shares for issuance</t>
  </si>
  <si>
    <t>Stockholders' Equity (Summary of Share Repurchases Under Stock Repurchase Program) (Details) $ / shares in Units, $ in Thousands</t>
  </si>
  <si>
    <t>Dec. 31, 2018USD ($)$ / sharesshares</t>
  </si>
  <si>
    <t>Total number of shares repurchased | shares</t>
  </si>
  <si>
    <t>Average price paid per share | $ / shares</t>
  </si>
  <si>
    <t>Dollar value of shares repurchased</t>
  </si>
  <si>
    <t>Dollar value of shares that may yet be repurchased under program</t>
  </si>
  <si>
    <t>Employee Benefit Plans (Shares Reserved for Issuance) (Details) - shares shares in Thousands</t>
  </si>
  <si>
    <t>Shares reserved for issuance</t>
  </si>
  <si>
    <t>Employee Stock Options and Awards Outstanding</t>
  </si>
  <si>
    <t>2013 Equity Incentive Plan Shares Available for Grant</t>
  </si>
  <si>
    <t>Employee Benefit Plans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Employee Benefit Plans (Summary of Stock Award Activity) (Details) $ / shares in Units, shares in Thousands, $ in Thousands</t>
  </si>
  <si>
    <t>Number of Shares</t>
  </si>
  <si>
    <t>Non-vested stock awards outstanding at June 30, 2018 | shares</t>
  </si>
  <si>
    <t>Granted | shares</t>
  </si>
  <si>
    <t>Released | shares</t>
  </si>
  <si>
    <t>Cancelled | shares</t>
  </si>
  <si>
    <t>Non-vested stock awards outstanding at December 31, 2018 | shares</t>
  </si>
  <si>
    <t>Weighted-Average Grant Date Fair Value</t>
  </si>
  <si>
    <t>Non-vested stock awards outstanding at June 30, 2018 | $ / shares</t>
  </si>
  <si>
    <t>Granted | $ / shares</t>
  </si>
  <si>
    <t>Released | $ / shares</t>
  </si>
  <si>
    <t>Cancelled | $ / shares</t>
  </si>
  <si>
    <t>Non-vested stock awards outstanding at December 31, 2018 | $ / shares</t>
  </si>
  <si>
    <t>Aggregate Fair Market Value</t>
  </si>
  <si>
    <t>Non-vested stock awards outstanding at June 30, 2018 | $</t>
  </si>
  <si>
    <t>Non-vested stock awards outstanding at December 31, 2018 | $</t>
  </si>
  <si>
    <t>Employee Benefit Plans (Summary of Stock Option Activity) (Details) $ / shares in Units, shares in Thousands, $ in Thousands</t>
  </si>
  <si>
    <t>Jun. 30, 2018USD ($)$ / sharesshares</t>
  </si>
  <si>
    <t>Options outstanding at June 30, 2018 | shares</t>
  </si>
  <si>
    <t>Exercised | shares</t>
  </si>
  <si>
    <t>Options outstanding at December 31, 2018 | shares</t>
  </si>
  <si>
    <t>Vested and expected to vest at December 31, 2018 | shares</t>
  </si>
  <si>
    <t>Exercisable at December 31, 2018 | shares</t>
  </si>
  <si>
    <t>Weighted-Average Exercise Price Per Share</t>
  </si>
  <si>
    <t>Options outstanding at June 30, 2018 | $ / shares</t>
  </si>
  <si>
    <t>Exercised | $ / shares</t>
  </si>
  <si>
    <t>Options outstanding at December 31, 2018 | $ / shares</t>
  </si>
  <si>
    <t>Vested and expected to vest at December 31, 2018 | $ / shares</t>
  </si>
  <si>
    <t>Exercisable at December 31, 2018 | $ / shares</t>
  </si>
  <si>
    <t>Weighted-Average Remaining Contractual Term</t>
  </si>
  <si>
    <t>Options outstanding</t>
  </si>
  <si>
    <t>3 years 8 months 12 days</t>
  </si>
  <si>
    <t>Vested and expected to vest at December 31, 2018</t>
  </si>
  <si>
    <t>Exercisable at December 31, 2018</t>
  </si>
  <si>
    <t>2 years 6 months 10 days</t>
  </si>
  <si>
    <t>Aggregate Intrinsic Value</t>
  </si>
  <si>
    <t>Options outstanding | $</t>
  </si>
  <si>
    <t>Vested and expected to vest at December 31, 2018 | $</t>
  </si>
  <si>
    <t>Exercisable at December 31, 2018 | $</t>
  </si>
  <si>
    <t>Employee Benefit Plans (Narratives) (Details)</t>
  </si>
  <si>
    <t>Dec. 31, 2018Quarter$ / sharesshares</t>
  </si>
  <si>
    <t>Sep. 30, 2018Quarter$ / sharesshares</t>
  </si>
  <si>
    <t>Dec. 31, 2017shares</t>
  </si>
  <si>
    <t>Dec. 31, 2018$ / sharesshares</t>
  </si>
  <si>
    <t>Dec. 31, 2017$ / sharesshares</t>
  </si>
  <si>
    <t>Share-based Compensation Arrangement by Share-based Payment Award [Line Items]</t>
  </si>
  <si>
    <t>Restricted stock units granted</t>
  </si>
  <si>
    <t>Stock options/units granted, grant date fair value | $ / shares</t>
  </si>
  <si>
    <t>Stock options granted</t>
  </si>
  <si>
    <t>Shares issued under stock purchase plan</t>
  </si>
  <si>
    <t>Weighted-average grant-date fair value of options granted (in dollars per share) | $ / shares</t>
  </si>
  <si>
    <t>Restricted Stock Units</t>
  </si>
  <si>
    <t>Share-based compensation arrangement by share-based payment award, award vesting percentage</t>
  </si>
  <si>
    <t>The RSUs vest from the original grant date as to one-third (1/3) on the one-year anniversary and one-twelfth (1/12) each quarter thereafter, subject to continued service to the Company.</t>
  </si>
  <si>
    <t>Performance Shares</t>
  </si>
  <si>
    <t>Service-based Restricted Stock Units</t>
  </si>
  <si>
    <t>Restricted stock units granted, percentage</t>
  </si>
  <si>
    <t>50.00%</t>
  </si>
  <si>
    <t>VPs | Restricted Stock Units</t>
  </si>
  <si>
    <t>Executive Officers | Restricted Stock Units</t>
  </si>
  <si>
    <t>Other Employees | Restricted Stock Units</t>
  </si>
  <si>
    <t>Chief Financial Officer | Restricted Stock Units</t>
  </si>
  <si>
    <t>Vice President and Chief Executive Officer | Performance Shares</t>
  </si>
  <si>
    <t>Employees | Performance Shares</t>
  </si>
  <si>
    <t>Performance stock unit vesting, earnings per share | $ / shares</t>
  </si>
  <si>
    <t>Performance stock unit vesting, consecutive quarters | Quarter</t>
  </si>
  <si>
    <t>Stock options/units vesting, stock trigger price | $ / shares</t>
  </si>
  <si>
    <t>Certain Officers and Executive Vice Presidents | Performance Stock Options</t>
  </si>
  <si>
    <t>Stock options vesting performance period</t>
  </si>
  <si>
    <t>Stock options vesting, Threshold consecutive trading days from August 29, 2018 through August 31, 2021</t>
  </si>
  <si>
    <t>30 days</t>
  </si>
  <si>
    <t>Certain Officers and Executive Vice Presidents | Performance Stock Options | Price Hurdle Met Before or on August 31, 2019</t>
  </si>
  <si>
    <t>one-third of the PSOs will vest on August 31, 2019 and the remainder will vest quarterly over two years.</t>
  </si>
  <si>
    <t>Award vesting percentage</t>
  </si>
  <si>
    <t>33.33%</t>
  </si>
  <si>
    <t>Certain Officers and Executive Vice Presidents | Performance Stock Options | Price Hurdle Met After August 31, 2019</t>
  </si>
  <si>
    <t>a number of the PSOs will vest (ratably calculated based upon the time elapsed between August 31, 2018 and the date the hurdle is met) and the remainder will vest quarterly through August 31, 2021.</t>
  </si>
  <si>
    <t>Employee Benefit Plans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Risk-free interest rate</t>
  </si>
  <si>
    <t>2.20%</t>
  </si>
  <si>
    <t>1.15%</t>
  </si>
  <si>
    <t>Volatility</t>
  </si>
  <si>
    <t>63.00%</t>
  </si>
  <si>
    <t>42.00%</t>
  </si>
  <si>
    <t>Information about Segments of Geographic Areas (Narratives) (Details)</t>
  </si>
  <si>
    <t>Dec. 31, 2018SegmentGeographic_Area</t>
  </si>
  <si>
    <t>Number of operating segments | Segment</t>
  </si>
  <si>
    <t>Number of geographic regions | Geographic_Area</t>
  </si>
  <si>
    <t>Information about Segments of Geographic Areas (Schedule of Long Lived Assets by Segment) (Details) - USD ($) $ in Thousands</t>
  </si>
  <si>
    <t>Segment Reporting Information [Line Items]</t>
  </si>
  <si>
    <t>Total long-lived assets</t>
  </si>
  <si>
    <t>Americas</t>
  </si>
  <si>
    <t>Foreign Exchange Forward Contracts (Narratives) (Details)</t>
  </si>
  <si>
    <t>Dec. 31, 2018USD ($)Contract</t>
  </si>
  <si>
    <t>Derivative [Line Items]</t>
  </si>
  <si>
    <t>Foreign currency transactions realized gain (loss)</t>
  </si>
  <si>
    <t>Maximum</t>
  </si>
  <si>
    <t>Not Designated as Hedging Instrument | Forward Foreign Currency Contracts</t>
  </si>
  <si>
    <t>Number of derivative financial instruments | Contract</t>
  </si>
  <si>
    <t>Notional principal amount of forward foreign currency contracts</t>
  </si>
  <si>
    <t>Maximum maturities for contracts</t>
  </si>
  <si>
    <t>Restructuring Charges, Net of Reversals (Narratives) (Details) - USD ($) $ in Thousands</t>
  </si>
  <si>
    <t>Restructuring Cost And Reserve [Line Items]</t>
  </si>
  <si>
    <t>Cash payments</t>
  </si>
  <si>
    <t>Reduction-in-force</t>
  </si>
  <si>
    <t>Restructuring Charges, Net of Reversals (Restructuring Liabilities) (Details) $ in Thousands</t>
  </si>
  <si>
    <t>Period charges</t>
  </si>
  <si>
    <t>Period reversals</t>
  </si>
  <si>
    <t>Period payments</t>
  </si>
  <si>
    <t>Less: current portion included in Other accrued liabilities</t>
  </si>
  <si>
    <t>Restructuring accrual included in Other long-term liabilities</t>
  </si>
  <si>
    <t>Excess Facilities</t>
  </si>
  <si>
    <t>Severance Benefits</t>
  </si>
  <si>
    <t>Income Taxes (Narratives) (Details) - USD ($)</t>
  </si>
  <si>
    <t>Sep. 30, 2018</t>
  </si>
  <si>
    <t>Operating Loss Carryforwards [Line Items]</t>
  </si>
  <si>
    <t>Income tax (benefit)</t>
  </si>
  <si>
    <t>State net operating loss</t>
  </si>
  <si>
    <t>Tax benefit, foreign</t>
  </si>
  <si>
    <t>Tax benefit</t>
  </si>
  <si>
    <t>U.S. Federal tax rate</t>
  </si>
  <si>
    <t>21.00%</t>
  </si>
  <si>
    <t>Description of effective date of enacted tax rate implementation</t>
  </si>
  <si>
    <t>Effective for tax years beginning on or after January 1, 2018.</t>
  </si>
  <si>
    <t>Additional tax provision resulting corresponding reduction in valuation allowance</t>
  </si>
  <si>
    <t>Reduced valuation allowance</t>
  </si>
  <si>
    <t>Unrecognized tax benefits</t>
  </si>
  <si>
    <t>Unrecognized tax benefit future impact if recognized</t>
  </si>
  <si>
    <t>State</t>
  </si>
  <si>
    <t>Income tax examination, years under examination</t>
  </si>
  <si>
    <t>2014 2015 2016</t>
  </si>
  <si>
    <t>Enterasys, Zebra WLAN Business, Campus Fabric Business and Brocade Data Center Business</t>
  </si>
  <si>
    <t>Tax amortization deduction for capitalized goodwill</t>
  </si>
  <si>
    <t>Deferred tax liability, goodwill</t>
  </si>
  <si>
    <t>Amortization period of intangible assets resulting from acquisitions</t>
  </si>
  <si>
    <t>15 years</t>
  </si>
  <si>
    <t>ASU 2016-16 | Ireland | Subsidiary</t>
  </si>
  <si>
    <t>Deferred tax asset relating to a transfer of certain assets to subsidiary</t>
  </si>
  <si>
    <t>Net Loss Per Share (Schedule of Earnings Per Share, Basic and Diluted) (Details) - USD ($) $ / shares in Units, shares in Thousands, $ in Thousands</t>
  </si>
  <si>
    <t>Earnings Per Share Diluted [Line Items]</t>
  </si>
  <si>
    <t>Weighted-average shares used in per share calculation - basic</t>
  </si>
  <si>
    <t>Weighted-average shares used in per share calculation - diluted</t>
  </si>
  <si>
    <t>Options to purchase common stock</t>
  </si>
  <si>
    <t>Effect of potentially dilutive shares</t>
  </si>
  <si>
    <t>Employee Stock Purchase Plan shares</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Restricted stock un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7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23</v>
      </c>
    </row>
    <row r="15" spans="1:3">
      <c r="A15" s="4" t="s">
        <v>24</v>
      </c>
      <c r="B15" s="4" t="s">
        <v>13</v>
      </c>
    </row>
    <row r="16" spans="1:3">
      <c r="A16" s="4" t="s">
        <v>25</v>
      </c>
      <c r="C16" s="5" t="n">
        <v>116759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4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0643</v>
      </c>
      <c r="C3" s="7" t="n">
        <v>121139</v>
      </c>
    </row>
    <row r="4" spans="1:3">
      <c r="A4" s="4" t="s">
        <v>30</v>
      </c>
      <c r="B4" s="5" t="n">
        <v>144909</v>
      </c>
      <c r="C4" s="5" t="n">
        <v>212423</v>
      </c>
    </row>
    <row r="5" spans="1:3">
      <c r="A5" s="4" t="s">
        <v>31</v>
      </c>
      <c r="B5" s="5" t="n">
        <v>58297</v>
      </c>
      <c r="C5" s="5" t="n">
        <v>63867</v>
      </c>
    </row>
    <row r="6" spans="1:3">
      <c r="A6" s="4" t="s">
        <v>32</v>
      </c>
      <c r="B6" s="5" t="n">
        <v>39088</v>
      </c>
      <c r="C6" s="5" t="n">
        <v>30484</v>
      </c>
    </row>
    <row r="7" spans="1:3">
      <c r="A7" s="4" t="s">
        <v>33</v>
      </c>
      <c r="B7" s="5" t="n">
        <v>382937</v>
      </c>
      <c r="C7" s="5" t="n">
        <v>427913</v>
      </c>
    </row>
    <row r="8" spans="1:3">
      <c r="A8" s="4" t="s">
        <v>34</v>
      </c>
      <c r="B8" s="5" t="n">
        <v>74499</v>
      </c>
      <c r="C8" s="5" t="n">
        <v>78519</v>
      </c>
    </row>
    <row r="9" spans="1:3">
      <c r="A9" s="4" t="s">
        <v>35</v>
      </c>
      <c r="B9" s="5" t="n">
        <v>63544</v>
      </c>
      <c r="C9" s="5" t="n">
        <v>77092</v>
      </c>
    </row>
    <row r="10" spans="1:3">
      <c r="A10" s="4" t="s">
        <v>36</v>
      </c>
      <c r="B10" s="5" t="n">
        <v>137799</v>
      </c>
      <c r="C10" s="5" t="n">
        <v>139082</v>
      </c>
    </row>
    <row r="11" spans="1:3">
      <c r="A11" s="4" t="s">
        <v>37</v>
      </c>
      <c r="B11" s="5" t="n">
        <v>53170</v>
      </c>
      <c r="C11" s="5" t="n">
        <v>47642</v>
      </c>
    </row>
    <row r="12" spans="1:3">
      <c r="A12" s="4" t="s">
        <v>38</v>
      </c>
      <c r="B12" s="5" t="n">
        <v>711949</v>
      </c>
      <c r="C12" s="5" t="n">
        <v>770248</v>
      </c>
    </row>
    <row r="13" spans="1:3">
      <c r="A13" s="3" t="s">
        <v>39</v>
      </c>
    </row>
    <row r="14" spans="1:3">
      <c r="A14" s="4" t="s">
        <v>40</v>
      </c>
      <c r="B14" s="5" t="n">
        <v>9009</v>
      </c>
      <c r="C14" s="5" t="n">
        <v>9007</v>
      </c>
    </row>
    <row r="15" spans="1:3">
      <c r="A15" s="4" t="s">
        <v>41</v>
      </c>
      <c r="B15" s="5" t="n">
        <v>34977</v>
      </c>
      <c r="C15" s="5" t="n">
        <v>75689</v>
      </c>
    </row>
    <row r="16" spans="1:3">
      <c r="A16" s="4" t="s">
        <v>42</v>
      </c>
      <c r="B16" s="5" t="n">
        <v>46500</v>
      </c>
      <c r="C16" s="5" t="n">
        <v>50351</v>
      </c>
    </row>
    <row r="17" spans="1:3">
      <c r="A17" s="4" t="s">
        <v>43</v>
      </c>
      <c r="B17" s="5" t="n">
        <v>12808</v>
      </c>
      <c r="C17" s="5" t="n">
        <v>12807</v>
      </c>
    </row>
    <row r="18" spans="1:3">
      <c r="A18" s="4" t="s">
        <v>44</v>
      </c>
      <c r="B18" s="5" t="n">
        <v>138239</v>
      </c>
      <c r="C18" s="5" t="n">
        <v>130865</v>
      </c>
    </row>
    <row r="19" spans="1:3">
      <c r="A19" s="4" t="s">
        <v>45</v>
      </c>
      <c r="B19" s="5" t="n">
        <v>70035</v>
      </c>
      <c r="C19" s="5" t="n">
        <v>81153</v>
      </c>
    </row>
    <row r="20" spans="1:3">
      <c r="A20" s="4" t="s">
        <v>46</v>
      </c>
      <c r="B20" s="5" t="n">
        <v>311568</v>
      </c>
      <c r="C20" s="5" t="n">
        <v>359872</v>
      </c>
    </row>
    <row r="21" spans="1:3">
      <c r="A21" s="4" t="s">
        <v>47</v>
      </c>
      <c r="B21" s="5" t="n">
        <v>47854</v>
      </c>
      <c r="C21" s="5" t="n">
        <v>43660</v>
      </c>
    </row>
    <row r="22" spans="1:3">
      <c r="A22" s="4" t="s">
        <v>48</v>
      </c>
      <c r="B22" s="5" t="n">
        <v>174246</v>
      </c>
      <c r="C22" s="5" t="n">
        <v>188749</v>
      </c>
    </row>
    <row r="23" spans="1:3">
      <c r="A23" s="4" t="s">
        <v>49</v>
      </c>
      <c r="B23" s="5" t="n">
        <v>1699</v>
      </c>
      <c r="C23" s="5" t="n">
        <v>6135</v>
      </c>
    </row>
    <row r="24" spans="1:3">
      <c r="A24" s="4" t="s">
        <v>50</v>
      </c>
      <c r="B24" s="5" t="n">
        <v>60711</v>
      </c>
      <c r="C24" s="5" t="n">
        <v>59100</v>
      </c>
    </row>
    <row r="25" spans="1:3">
      <c r="A25" s="4" t="s">
        <v>51</v>
      </c>
      <c r="B25" s="4" t="s">
        <v>52</v>
      </c>
      <c r="C25" s="4" t="s">
        <v>52</v>
      </c>
    </row>
    <row r="26" spans="1:3">
      <c r="A26" s="3" t="s">
        <v>53</v>
      </c>
    </row>
    <row r="27" spans="1:3">
      <c r="A27" s="4" t="s">
        <v>54</v>
      </c>
      <c r="B27" s="4" t="s">
        <v>52</v>
      </c>
      <c r="C27" s="4" t="s">
        <v>52</v>
      </c>
    </row>
    <row r="28" spans="1:3">
      <c r="A28" s="4" t="s">
        <v>55</v>
      </c>
      <c r="B28" s="5" t="n">
        <v>119</v>
      </c>
      <c r="C28" s="5" t="n">
        <v>116</v>
      </c>
    </row>
    <row r="29" spans="1:3">
      <c r="A29" s="4" t="s">
        <v>56</v>
      </c>
      <c r="B29" s="5" t="n">
        <v>962924</v>
      </c>
      <c r="C29" s="5" t="n">
        <v>942397</v>
      </c>
    </row>
    <row r="30" spans="1:3">
      <c r="A30" s="4" t="s">
        <v>57</v>
      </c>
      <c r="B30" s="5" t="n">
        <v>-2725</v>
      </c>
      <c r="C30" s="5" t="n">
        <v>-1703</v>
      </c>
    </row>
    <row r="31" spans="1:3">
      <c r="A31" s="4" t="s">
        <v>58</v>
      </c>
      <c r="B31" s="5" t="n">
        <v>-829447</v>
      </c>
      <c r="C31" s="5" t="n">
        <v>-828078</v>
      </c>
    </row>
    <row r="32" spans="1:3">
      <c r="A32" s="4" t="s">
        <v>59</v>
      </c>
      <c r="B32" s="5" t="n">
        <v>-15000</v>
      </c>
    </row>
    <row r="33" spans="1:3">
      <c r="A33" s="4" t="s">
        <v>60</v>
      </c>
      <c r="B33" s="5" t="n">
        <v>115871</v>
      </c>
      <c r="C33" s="5" t="n">
        <v>112732</v>
      </c>
    </row>
    <row r="34" spans="1:3">
      <c r="A34" s="4" t="s">
        <v>61</v>
      </c>
      <c r="B34" s="7" t="n">
        <v>711949</v>
      </c>
      <c r="C34" s="7" t="n">
        <v>770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31</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row r="6" spans="1:2">
      <c r="A6" s="4" t="s">
        <v>230</v>
      </c>
    </row>
    <row r="7" spans="1:2">
      <c r="A7" s="4" t="s">
        <v>228</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4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1678</v>
      </c>
      <c r="C3" s="7" t="n">
        <v>1478</v>
      </c>
    </row>
    <row r="4" spans="1:3">
      <c r="A4" s="3" t="s">
        <v>53</v>
      </c>
    </row>
    <row r="5" spans="1:3">
      <c r="A5" s="4" t="s">
        <v>64</v>
      </c>
      <c r="B5" s="8" t="n">
        <v>0.001</v>
      </c>
      <c r="C5" s="8" t="n">
        <v>0.001</v>
      </c>
    </row>
    <row r="6" spans="1:3">
      <c r="A6" s="4" t="s">
        <v>65</v>
      </c>
      <c r="B6" s="5" t="n">
        <v>2000000</v>
      </c>
      <c r="C6" s="5" t="n">
        <v>2000000</v>
      </c>
    </row>
    <row r="7" spans="1:3">
      <c r="A7" s="4" t="s">
        <v>66</v>
      </c>
      <c r="B7" s="5" t="n">
        <v>0</v>
      </c>
      <c r="C7" s="5" t="n">
        <v>0</v>
      </c>
    </row>
    <row r="8" spans="1:3">
      <c r="A8" s="4" t="s">
        <v>67</v>
      </c>
      <c r="B8" s="8" t="n">
        <v>0.001</v>
      </c>
      <c r="C8" s="8" t="n">
        <v>0.001</v>
      </c>
    </row>
    <row r="9" spans="1:3">
      <c r="A9" s="4" t="s">
        <v>68</v>
      </c>
      <c r="B9" s="5" t="n">
        <v>750000000</v>
      </c>
      <c r="C9" s="5" t="n">
        <v>750000000</v>
      </c>
    </row>
    <row r="10" spans="1:3">
      <c r="A10" s="4" t="s">
        <v>69</v>
      </c>
      <c r="B10" s="5" t="n">
        <v>119089000</v>
      </c>
      <c r="C10" s="5" t="n">
        <v>116124000</v>
      </c>
    </row>
    <row r="11" spans="1:3">
      <c r="A11" s="4" t="s">
        <v>70</v>
      </c>
      <c r="B11" s="5" t="n">
        <v>116723000</v>
      </c>
      <c r="C11" s="5" t="n">
        <v>116124000</v>
      </c>
    </row>
    <row r="12" spans="1:3">
      <c r="A12" s="4" t="s">
        <v>71</v>
      </c>
      <c r="B12" s="5" t="n">
        <v>2366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74</v>
      </c>
      <c r="D1" s="2" t="s">
        <v>74</v>
      </c>
    </row>
    <row r="2" spans="1:4">
      <c r="A2" s="3" t="s">
        <v>285</v>
      </c>
    </row>
    <row r="3" spans="1:4">
      <c r="A3" s="4" t="s">
        <v>106</v>
      </c>
      <c r="C3" s="7" t="n">
        <v>54</v>
      </c>
      <c r="D3" s="7" t="n">
        <v>237</v>
      </c>
    </row>
    <row r="4" spans="1:4">
      <c r="A4" s="4" t="s">
        <v>286</v>
      </c>
    </row>
    <row r="5" spans="1:4">
      <c r="A5" s="3" t="s">
        <v>285</v>
      </c>
    </row>
    <row r="6" spans="1:4">
      <c r="A6" s="4" t="s">
        <v>106</v>
      </c>
      <c r="B6"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87</v>
      </c>
      <c r="B1" s="2" t="s">
        <v>73</v>
      </c>
      <c r="D1" s="2" t="s">
        <v>1</v>
      </c>
    </row>
    <row r="2" spans="1:5">
      <c r="B2" s="2" t="s">
        <v>288</v>
      </c>
      <c r="C2" s="2" t="s">
        <v>289</v>
      </c>
      <c r="D2" s="2" t="s">
        <v>290</v>
      </c>
      <c r="E2" s="2" t="s">
        <v>289</v>
      </c>
    </row>
    <row r="3" spans="1:5">
      <c r="A3" s="3" t="s">
        <v>291</v>
      </c>
    </row>
    <row r="4" spans="1:5">
      <c r="A4" s="4" t="s">
        <v>292</v>
      </c>
      <c r="D4" s="5" t="n">
        <v>2</v>
      </c>
    </row>
    <row r="5" spans="1:5">
      <c r="A5" s="4" t="s">
        <v>293</v>
      </c>
      <c r="D5" s="4" t="s">
        <v>294</v>
      </c>
    </row>
    <row r="6" spans="1:5">
      <c r="A6" s="4" t="s">
        <v>295</v>
      </c>
      <c r="B6" s="7" t="n">
        <v>186100000</v>
      </c>
      <c r="D6" s="7" t="n">
        <v>186100000</v>
      </c>
    </row>
    <row r="7" spans="1:5">
      <c r="A7" s="4" t="s">
        <v>296</v>
      </c>
      <c r="B7" s="5" t="n">
        <v>59900000</v>
      </c>
      <c r="C7" s="7" t="n">
        <v>36900000</v>
      </c>
      <c r="D7" s="7" t="n">
        <v>88800000</v>
      </c>
      <c r="E7" s="7" t="n">
        <v>52900000</v>
      </c>
    </row>
    <row r="8" spans="1:5">
      <c r="A8" s="4" t="s">
        <v>297</v>
      </c>
    </row>
    <row r="9" spans="1:5">
      <c r="A9" s="3" t="s">
        <v>291</v>
      </c>
    </row>
    <row r="10" spans="1:5">
      <c r="A10" s="4" t="s">
        <v>298</v>
      </c>
      <c r="D10" s="4" t="s">
        <v>299</v>
      </c>
    </row>
    <row r="11" spans="1:5">
      <c r="A11" s="4" t="s">
        <v>300</v>
      </c>
      <c r="B11" s="7" t="n">
        <v>5300000</v>
      </c>
      <c r="C11" s="5" t="n">
        <v>3200000</v>
      </c>
      <c r="D11" s="7" t="n">
        <v>5300000</v>
      </c>
      <c r="E11" s="5" t="n">
        <v>3200000</v>
      </c>
    </row>
    <row r="12" spans="1:5">
      <c r="A12" s="4" t="s">
        <v>301</v>
      </c>
      <c r="B12" s="4" t="s">
        <v>302</v>
      </c>
      <c r="D12" s="4" t="s">
        <v>302</v>
      </c>
    </row>
    <row r="13" spans="1:5">
      <c r="A13" s="4" t="s">
        <v>303</v>
      </c>
      <c r="D13" s="4" t="s">
        <v>304</v>
      </c>
    </row>
    <row r="14" spans="1:5">
      <c r="A14" s="4" t="s">
        <v>305</v>
      </c>
      <c r="B14" s="7" t="n">
        <v>700000</v>
      </c>
      <c r="C14" s="5" t="n">
        <v>500000</v>
      </c>
      <c r="D14" s="7" t="n">
        <v>1400000</v>
      </c>
      <c r="E14" s="5" t="n">
        <v>900000</v>
      </c>
    </row>
    <row r="15" spans="1:5">
      <c r="A15" s="4" t="s">
        <v>306</v>
      </c>
      <c r="B15" s="7" t="n">
        <v>0</v>
      </c>
      <c r="C15" s="7" t="n">
        <v>0</v>
      </c>
      <c r="D15" s="7" t="n">
        <v>0</v>
      </c>
      <c r="E1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c r="B6" s="4" t="s">
        <v>313</v>
      </c>
    </row>
    <row r="7" spans="1:2">
      <c r="A7" s="4" t="s">
        <v>314</v>
      </c>
    </row>
    <row r="8" spans="1:2">
      <c r="A8" s="3" t="s">
        <v>309</v>
      </c>
    </row>
    <row r="9" spans="1:2">
      <c r="A9" s="4" t="s">
        <v>310</v>
      </c>
      <c r="B9" s="4" t="s">
        <v>311</v>
      </c>
    </row>
    <row r="10" spans="1:2">
      <c r="A10" s="4" t="s">
        <v>312</v>
      </c>
      <c r="B10" s="4" t="s">
        <v>315</v>
      </c>
    </row>
    <row r="11" spans="1:2">
      <c r="A11" s="4" t="s">
        <v>316</v>
      </c>
    </row>
    <row r="12" spans="1:2">
      <c r="A12" s="3" t="s">
        <v>309</v>
      </c>
    </row>
    <row r="13" spans="1:2">
      <c r="A13" s="4" t="s">
        <v>310</v>
      </c>
      <c r="B13" s="4" t="s">
        <v>52</v>
      </c>
    </row>
    <row r="14" spans="1:2">
      <c r="A14" s="4" t="s">
        <v>317</v>
      </c>
      <c r="B14" s="4" t="s">
        <v>318</v>
      </c>
    </row>
    <row r="15" spans="1:2">
      <c r="A15" s="4" t="s">
        <v>312</v>
      </c>
      <c r="B1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3</v>
      </c>
      <c r="D1" s="2" t="s">
        <v>1</v>
      </c>
    </row>
    <row r="2" spans="1:5">
      <c r="B2" s="2" t="s">
        <v>2</v>
      </c>
      <c r="C2" s="2" t="s">
        <v>74</v>
      </c>
      <c r="D2" s="2" t="s">
        <v>2</v>
      </c>
      <c r="E2" s="2" t="s">
        <v>74</v>
      </c>
    </row>
    <row r="3" spans="1:5">
      <c r="A3" s="3" t="s">
        <v>291</v>
      </c>
    </row>
    <row r="4" spans="1:5">
      <c r="A4" s="4" t="s">
        <v>321</v>
      </c>
      <c r="B4" s="7" t="n">
        <v>252680</v>
      </c>
      <c r="C4" s="7" t="n">
        <v>231123</v>
      </c>
      <c r="D4" s="7" t="n">
        <v>492566</v>
      </c>
      <c r="E4" s="7" t="n">
        <v>442838</v>
      </c>
    </row>
    <row r="5" spans="1:5">
      <c r="A5" s="4" t="s">
        <v>322</v>
      </c>
    </row>
    <row r="6" spans="1:5">
      <c r="A6" s="3" t="s">
        <v>291</v>
      </c>
    </row>
    <row r="7" spans="1:5">
      <c r="A7" s="4" t="s">
        <v>321</v>
      </c>
      <c r="B7" s="5" t="n">
        <v>137053</v>
      </c>
      <c r="C7" s="5" t="n">
        <v>118511</v>
      </c>
      <c r="D7" s="5" t="n">
        <v>261968</v>
      </c>
      <c r="E7" s="5" t="n">
        <v>229735</v>
      </c>
    </row>
    <row r="8" spans="1:5">
      <c r="A8" s="4" t="s">
        <v>323</v>
      </c>
    </row>
    <row r="9" spans="1:5">
      <c r="A9" s="3" t="s">
        <v>291</v>
      </c>
    </row>
    <row r="10" spans="1:5">
      <c r="A10" s="4" t="s">
        <v>321</v>
      </c>
      <c r="B10" s="5" t="n">
        <v>115627</v>
      </c>
      <c r="C10" s="5" t="n">
        <v>112612</v>
      </c>
      <c r="D10" s="5" t="n">
        <v>230598</v>
      </c>
      <c r="E10" s="5" t="n">
        <v>213103</v>
      </c>
    </row>
    <row r="11" spans="1:5">
      <c r="A11" s="4" t="s">
        <v>324</v>
      </c>
    </row>
    <row r="12" spans="1:5">
      <c r="A12" s="3" t="s">
        <v>291</v>
      </c>
    </row>
    <row r="13" spans="1:5">
      <c r="A13" s="4" t="s">
        <v>321</v>
      </c>
      <c r="B13" s="5" t="n">
        <v>99467</v>
      </c>
      <c r="C13" s="5" t="n">
        <v>110828</v>
      </c>
      <c r="D13" s="5" t="n">
        <v>216145</v>
      </c>
      <c r="E13" s="5" t="n">
        <v>204210</v>
      </c>
    </row>
    <row r="14" spans="1:5">
      <c r="A14" s="4" t="s">
        <v>325</v>
      </c>
    </row>
    <row r="15" spans="1:5">
      <c r="A15" s="3" t="s">
        <v>291</v>
      </c>
    </row>
    <row r="16" spans="1:5">
      <c r="A16" s="4" t="s">
        <v>321</v>
      </c>
      <c r="B16" s="5" t="n">
        <v>44141</v>
      </c>
      <c r="C16" s="5" t="n">
        <v>56269</v>
      </c>
      <c r="D16" s="5" t="n">
        <v>100883</v>
      </c>
      <c r="E16" s="5" t="n">
        <v>98661</v>
      </c>
    </row>
    <row r="17" spans="1:5">
      <c r="A17" s="4" t="s">
        <v>326</v>
      </c>
    </row>
    <row r="18" spans="1:5">
      <c r="A18" s="3" t="s">
        <v>291</v>
      </c>
    </row>
    <row r="19" spans="1:5">
      <c r="A19" s="4" t="s">
        <v>321</v>
      </c>
      <c r="B19" s="5" t="n">
        <v>55326</v>
      </c>
      <c r="C19" s="5" t="n">
        <v>54559</v>
      </c>
      <c r="D19" s="5" t="n">
        <v>115262</v>
      </c>
      <c r="E19" s="5" t="n">
        <v>105549</v>
      </c>
    </row>
    <row r="20" spans="1:5">
      <c r="A20" s="4" t="s">
        <v>327</v>
      </c>
    </row>
    <row r="21" spans="1:5">
      <c r="A21" s="3" t="s">
        <v>291</v>
      </c>
    </row>
    <row r="22" spans="1:5">
      <c r="A22" s="4" t="s">
        <v>321</v>
      </c>
      <c r="B22" s="5" t="n">
        <v>13649</v>
      </c>
      <c r="C22" s="5" t="n">
        <v>6853</v>
      </c>
      <c r="D22" s="5" t="n">
        <v>23666</v>
      </c>
      <c r="E22" s="5" t="n">
        <v>27584</v>
      </c>
    </row>
    <row r="23" spans="1:5">
      <c r="A23" s="4" t="s">
        <v>328</v>
      </c>
    </row>
    <row r="24" spans="1:5">
      <c r="A24" s="3" t="s">
        <v>291</v>
      </c>
    </row>
    <row r="25" spans="1:5">
      <c r="A25" s="4" t="s">
        <v>321</v>
      </c>
      <c r="B25" s="5" t="n">
        <v>8269</v>
      </c>
      <c r="C25" s="5" t="n">
        <v>1155</v>
      </c>
      <c r="D25" s="5" t="n">
        <v>12762</v>
      </c>
      <c r="E25" s="5" t="n">
        <v>15491</v>
      </c>
    </row>
    <row r="26" spans="1:5">
      <c r="A26" s="4" t="s">
        <v>329</v>
      </c>
    </row>
    <row r="27" spans="1:5">
      <c r="A27" s="3" t="s">
        <v>291</v>
      </c>
    </row>
    <row r="28" spans="1:5">
      <c r="A28" s="4" t="s">
        <v>321</v>
      </c>
      <c r="B28" s="5" t="n">
        <v>5380</v>
      </c>
      <c r="C28" s="5" t="n">
        <v>5698</v>
      </c>
      <c r="D28" s="5" t="n">
        <v>10904</v>
      </c>
      <c r="E28" s="5" t="n">
        <v>12093</v>
      </c>
    </row>
    <row r="29" spans="1:5">
      <c r="A29" s="4" t="s">
        <v>330</v>
      </c>
    </row>
    <row r="30" spans="1:5">
      <c r="A30" s="3" t="s">
        <v>291</v>
      </c>
    </row>
    <row r="31" spans="1:5">
      <c r="A31" s="4" t="s">
        <v>321</v>
      </c>
      <c r="B31" s="5" t="n">
        <v>113116</v>
      </c>
      <c r="C31" s="5" t="n">
        <v>117681</v>
      </c>
      <c r="D31" s="5" t="n">
        <v>239811</v>
      </c>
      <c r="E31" s="5" t="n">
        <v>231794</v>
      </c>
    </row>
    <row r="32" spans="1:5">
      <c r="A32" s="4" t="s">
        <v>331</v>
      </c>
    </row>
    <row r="33" spans="1:5">
      <c r="A33" s="3" t="s">
        <v>291</v>
      </c>
    </row>
    <row r="34" spans="1:5">
      <c r="A34" s="4" t="s">
        <v>321</v>
      </c>
      <c r="B34" s="5" t="n">
        <v>52410</v>
      </c>
      <c r="C34" s="5" t="n">
        <v>57424</v>
      </c>
      <c r="D34" s="5" t="n">
        <v>113645</v>
      </c>
      <c r="E34" s="5" t="n">
        <v>114152</v>
      </c>
    </row>
    <row r="35" spans="1:5">
      <c r="A35" s="4" t="s">
        <v>332</v>
      </c>
    </row>
    <row r="36" spans="1:5">
      <c r="A36" s="3" t="s">
        <v>291</v>
      </c>
    </row>
    <row r="37" spans="1:5">
      <c r="A37" s="4" t="s">
        <v>321</v>
      </c>
      <c r="B37" s="5" t="n">
        <v>60706</v>
      </c>
      <c r="C37" s="5" t="n">
        <v>60257</v>
      </c>
      <c r="D37" s="5" t="n">
        <v>126166</v>
      </c>
      <c r="E37" s="5" t="n">
        <v>117642</v>
      </c>
    </row>
    <row r="38" spans="1:5">
      <c r="A38" s="4" t="s">
        <v>333</v>
      </c>
    </row>
    <row r="39" spans="1:5">
      <c r="A39" s="3" t="s">
        <v>291</v>
      </c>
    </row>
    <row r="40" spans="1:5">
      <c r="A40" s="4" t="s">
        <v>321</v>
      </c>
      <c r="B40" s="5" t="n">
        <v>112649</v>
      </c>
      <c r="C40" s="5" t="n">
        <v>89580</v>
      </c>
      <c r="D40" s="5" t="n">
        <v>204818</v>
      </c>
      <c r="E40" s="5" t="n">
        <v>168715</v>
      </c>
    </row>
    <row r="41" spans="1:5">
      <c r="A41" s="4" t="s">
        <v>334</v>
      </c>
    </row>
    <row r="42" spans="1:5">
      <c r="A42" s="3" t="s">
        <v>291</v>
      </c>
    </row>
    <row r="43" spans="1:5">
      <c r="A43" s="4" t="s">
        <v>321</v>
      </c>
      <c r="B43" s="5" t="n">
        <v>79876</v>
      </c>
      <c r="C43" s="5" t="n">
        <v>55956</v>
      </c>
      <c r="D43" s="5" t="n">
        <v>141207</v>
      </c>
      <c r="E43" s="5" t="n">
        <v>107188</v>
      </c>
    </row>
    <row r="44" spans="1:5">
      <c r="A44" s="4" t="s">
        <v>335</v>
      </c>
    </row>
    <row r="45" spans="1:5">
      <c r="A45" s="3" t="s">
        <v>291</v>
      </c>
    </row>
    <row r="46" spans="1:5">
      <c r="A46" s="4" t="s">
        <v>321</v>
      </c>
      <c r="B46" s="5" t="n">
        <v>32773</v>
      </c>
      <c r="C46" s="5" t="n">
        <v>33624</v>
      </c>
      <c r="D46" s="5" t="n">
        <v>63611</v>
      </c>
      <c r="E46" s="5" t="n">
        <v>61527</v>
      </c>
    </row>
    <row r="47" spans="1:5">
      <c r="A47" s="4" t="s">
        <v>336</v>
      </c>
    </row>
    <row r="48" spans="1:5">
      <c r="A48" s="3" t="s">
        <v>291</v>
      </c>
    </row>
    <row r="49" spans="1:5">
      <c r="A49" s="4" t="s">
        <v>321</v>
      </c>
      <c r="B49" s="5" t="n">
        <v>26915</v>
      </c>
      <c r="C49" s="5" t="n">
        <v>23862</v>
      </c>
      <c r="D49" s="5" t="n">
        <v>47937</v>
      </c>
      <c r="E49" s="5" t="n">
        <v>42329</v>
      </c>
    </row>
    <row r="50" spans="1:5">
      <c r="A50" s="4" t="s">
        <v>337</v>
      </c>
    </row>
    <row r="51" spans="1:5">
      <c r="A51" s="3" t="s">
        <v>291</v>
      </c>
    </row>
    <row r="52" spans="1:5">
      <c r="A52" s="4" t="s">
        <v>321</v>
      </c>
      <c r="B52" s="5" t="n">
        <v>4767</v>
      </c>
      <c r="C52" s="5" t="n">
        <v>5131</v>
      </c>
      <c r="D52" s="5" t="n">
        <v>7116</v>
      </c>
      <c r="E52" s="5" t="n">
        <v>8395</v>
      </c>
    </row>
    <row r="53" spans="1:5">
      <c r="A53" s="4" t="s">
        <v>338</v>
      </c>
    </row>
    <row r="54" spans="1:5">
      <c r="A54" s="3" t="s">
        <v>291</v>
      </c>
    </row>
    <row r="55" spans="1:5">
      <c r="A55" s="4" t="s">
        <v>321</v>
      </c>
      <c r="B55" s="7" t="n">
        <v>22148</v>
      </c>
      <c r="C55" s="7" t="n">
        <v>18731</v>
      </c>
      <c r="D55" s="7" t="n">
        <v>40821</v>
      </c>
      <c r="E55" s="7" t="n">
        <v>339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9</v>
      </c>
      <c r="B1" s="2" t="s">
        <v>73</v>
      </c>
      <c r="D1" s="2" t="s">
        <v>1</v>
      </c>
      <c r="F1" s="2" t="s">
        <v>340</v>
      </c>
    </row>
    <row r="2" spans="1:6">
      <c r="B2" s="2" t="s">
        <v>2</v>
      </c>
      <c r="C2" s="2" t="s">
        <v>74</v>
      </c>
      <c r="D2" s="2" t="s">
        <v>2</v>
      </c>
      <c r="E2" s="2" t="s">
        <v>74</v>
      </c>
      <c r="F2" s="2" t="s">
        <v>27</v>
      </c>
    </row>
    <row r="3" spans="1:6">
      <c r="A3" s="4" t="s">
        <v>341</v>
      </c>
    </row>
    <row r="4" spans="1:6">
      <c r="A4" s="3" t="s">
        <v>342</v>
      </c>
    </row>
    <row r="5" spans="1:6">
      <c r="A5" s="4" t="s">
        <v>343</v>
      </c>
      <c r="B5" s="4" t="s">
        <v>344</v>
      </c>
      <c r="C5" s="4" t="s">
        <v>345</v>
      </c>
      <c r="D5" s="4" t="s">
        <v>345</v>
      </c>
      <c r="E5" s="4" t="s">
        <v>344</v>
      </c>
    </row>
    <row r="6" spans="1:6">
      <c r="A6" s="4" t="s">
        <v>346</v>
      </c>
    </row>
    <row r="7" spans="1:6">
      <c r="A7" s="3" t="s">
        <v>342</v>
      </c>
    </row>
    <row r="8" spans="1:6">
      <c r="A8" s="4" t="s">
        <v>343</v>
      </c>
      <c r="D8" s="4" t="s">
        <v>347</v>
      </c>
    </row>
    <row r="9" spans="1:6">
      <c r="A9" s="4" t="s">
        <v>348</v>
      </c>
    </row>
    <row r="10" spans="1:6">
      <c r="A10" s="3" t="s">
        <v>342</v>
      </c>
    </row>
    <row r="11" spans="1:6">
      <c r="A11" s="4" t="s">
        <v>343</v>
      </c>
      <c r="B11" s="4" t="s">
        <v>349</v>
      </c>
      <c r="D11" s="4" t="s">
        <v>349</v>
      </c>
      <c r="E11" s="4" t="s">
        <v>350</v>
      </c>
    </row>
    <row r="12" spans="1:6">
      <c r="A12" s="4" t="s">
        <v>351</v>
      </c>
    </row>
    <row r="13" spans="1:6">
      <c r="A13" s="3" t="s">
        <v>342</v>
      </c>
    </row>
    <row r="14" spans="1:6">
      <c r="A14" s="4" t="s">
        <v>343</v>
      </c>
      <c r="F14" s="4" t="s">
        <v>352</v>
      </c>
    </row>
    <row r="15" spans="1:6">
      <c r="A15" s="4" t="s">
        <v>353</v>
      </c>
    </row>
    <row r="16" spans="1:6">
      <c r="A16" s="3" t="s">
        <v>342</v>
      </c>
    </row>
    <row r="17" spans="1:6">
      <c r="A17" s="4" t="s">
        <v>343</v>
      </c>
      <c r="B17" s="4" t="s">
        <v>354</v>
      </c>
      <c r="C17" s="4" t="s">
        <v>349</v>
      </c>
      <c r="D17" s="4" t="s">
        <v>355</v>
      </c>
      <c r="E17" s="4" t="s">
        <v>349</v>
      </c>
    </row>
    <row r="18" spans="1:6">
      <c r="A18" s="4" t="s">
        <v>356</v>
      </c>
    </row>
    <row r="19" spans="1:6">
      <c r="A19" s="3" t="s">
        <v>342</v>
      </c>
    </row>
    <row r="20" spans="1:6">
      <c r="A20" s="4" t="s">
        <v>343</v>
      </c>
      <c r="D20" s="4" t="s">
        <v>354</v>
      </c>
      <c r="F20" s="4" t="s">
        <v>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2680</v>
      </c>
      <c r="C4" s="7" t="n">
        <v>231123</v>
      </c>
      <c r="D4" s="7" t="n">
        <v>492566</v>
      </c>
      <c r="E4" s="7" t="n">
        <v>442838</v>
      </c>
    </row>
    <row r="5" spans="1:5">
      <c r="A5" s="3" t="s">
        <v>77</v>
      </c>
    </row>
    <row r="6" spans="1:5">
      <c r="A6" s="4" t="s">
        <v>78</v>
      </c>
      <c r="B6" s="5" t="n">
        <v>111381</v>
      </c>
      <c r="C6" s="5" t="n">
        <v>102137</v>
      </c>
      <c r="D6" s="5" t="n">
        <v>219196</v>
      </c>
      <c r="E6" s="5" t="n">
        <v>201471</v>
      </c>
    </row>
    <row r="7" spans="1:5">
      <c r="A7" s="3" t="s">
        <v>79</v>
      </c>
    </row>
    <row r="8" spans="1:5">
      <c r="A8" s="4" t="s">
        <v>80</v>
      </c>
      <c r="B8" s="5" t="n">
        <v>141299</v>
      </c>
      <c r="C8" s="5" t="n">
        <v>128986</v>
      </c>
      <c r="D8" s="5" t="n">
        <v>273370</v>
      </c>
      <c r="E8" s="5" t="n">
        <v>241367</v>
      </c>
    </row>
    <row r="9" spans="1:5">
      <c r="A9" s="3" t="s">
        <v>81</v>
      </c>
    </row>
    <row r="10" spans="1:5">
      <c r="A10" s="4" t="s">
        <v>82</v>
      </c>
      <c r="B10" s="5" t="n">
        <v>52204</v>
      </c>
      <c r="C10" s="5" t="n">
        <v>45907</v>
      </c>
      <c r="D10" s="5" t="n">
        <v>103445</v>
      </c>
      <c r="E10" s="5" t="n">
        <v>80192</v>
      </c>
    </row>
    <row r="11" spans="1:5">
      <c r="A11" s="4" t="s">
        <v>83</v>
      </c>
      <c r="B11" s="5" t="n">
        <v>68342</v>
      </c>
      <c r="C11" s="5" t="n">
        <v>65659</v>
      </c>
      <c r="D11" s="5" t="n">
        <v>135924</v>
      </c>
      <c r="E11" s="5" t="n">
        <v>121220</v>
      </c>
    </row>
    <row r="12" spans="1:5">
      <c r="A12" s="4" t="s">
        <v>84</v>
      </c>
      <c r="B12" s="5" t="n">
        <v>13886</v>
      </c>
      <c r="C12" s="5" t="n">
        <v>11669</v>
      </c>
      <c r="D12" s="5" t="n">
        <v>26657</v>
      </c>
      <c r="E12" s="5" t="n">
        <v>23854</v>
      </c>
    </row>
    <row r="13" spans="1:5">
      <c r="A13" s="4" t="s">
        <v>85</v>
      </c>
      <c r="B13" s="5" t="n">
        <v>67</v>
      </c>
      <c r="C13" s="5" t="n">
        <v>34115</v>
      </c>
      <c r="D13" s="5" t="n">
        <v>2613</v>
      </c>
      <c r="E13" s="5" t="n">
        <v>38359</v>
      </c>
    </row>
    <row r="14" spans="1:5">
      <c r="A14" s="4" t="s">
        <v>86</v>
      </c>
      <c r="B14" s="5" t="n">
        <v>474</v>
      </c>
      <c r="D14" s="5" t="n">
        <v>1282</v>
      </c>
    </row>
    <row r="15" spans="1:5">
      <c r="A15" s="4" t="s">
        <v>87</v>
      </c>
      <c r="B15" s="5" t="n">
        <v>1575</v>
      </c>
      <c r="C15" s="5" t="n">
        <v>2746</v>
      </c>
      <c r="D15" s="5" t="n">
        <v>3716</v>
      </c>
      <c r="E15" s="5" t="n">
        <v>4360</v>
      </c>
    </row>
    <row r="16" spans="1:5">
      <c r="A16" s="4" t="s">
        <v>88</v>
      </c>
      <c r="B16" s="5" t="n">
        <v>136548</v>
      </c>
      <c r="C16" s="5" t="n">
        <v>160096</v>
      </c>
      <c r="D16" s="5" t="n">
        <v>273637</v>
      </c>
      <c r="E16" s="5" t="n">
        <v>267985</v>
      </c>
    </row>
    <row r="17" spans="1:5">
      <c r="A17" s="4" t="s">
        <v>89</v>
      </c>
      <c r="B17" s="5" t="n">
        <v>4751</v>
      </c>
      <c r="C17" s="5" t="n">
        <v>-31110</v>
      </c>
      <c r="D17" s="5" t="n">
        <v>-267</v>
      </c>
      <c r="E17" s="5" t="n">
        <v>-26618</v>
      </c>
    </row>
    <row r="18" spans="1:5">
      <c r="A18" s="4" t="s">
        <v>90</v>
      </c>
      <c r="B18" s="5" t="n">
        <v>643</v>
      </c>
      <c r="C18" s="5" t="n">
        <v>717</v>
      </c>
      <c r="D18" s="5" t="n">
        <v>1037</v>
      </c>
      <c r="E18" s="5" t="n">
        <v>1364</v>
      </c>
    </row>
    <row r="19" spans="1:5">
      <c r="A19" s="4" t="s">
        <v>91</v>
      </c>
      <c r="B19" s="5" t="n">
        <v>-3066</v>
      </c>
      <c r="C19" s="5" t="n">
        <v>-2504</v>
      </c>
      <c r="D19" s="5" t="n">
        <v>-6592</v>
      </c>
      <c r="E19" s="5" t="n">
        <v>-4719</v>
      </c>
    </row>
    <row r="20" spans="1:5">
      <c r="A20" s="4" t="s">
        <v>92</v>
      </c>
      <c r="B20" s="5" t="n">
        <v>-399</v>
      </c>
      <c r="C20" s="5" t="n">
        <v>-643</v>
      </c>
      <c r="D20" s="5" t="n">
        <v>88</v>
      </c>
      <c r="E20" s="5" t="n">
        <v>2484</v>
      </c>
    </row>
    <row r="21" spans="1:5">
      <c r="A21" s="4" t="s">
        <v>93</v>
      </c>
      <c r="B21" s="5" t="n">
        <v>1929</v>
      </c>
      <c r="C21" s="5" t="n">
        <v>-33540</v>
      </c>
      <c r="D21" s="5" t="n">
        <v>-5734</v>
      </c>
      <c r="E21" s="5" t="n">
        <v>-27489</v>
      </c>
    </row>
    <row r="22" spans="1:5">
      <c r="A22" s="4" t="s">
        <v>94</v>
      </c>
      <c r="B22" s="5" t="n">
        <v>-5270</v>
      </c>
      <c r="C22" s="5" t="n">
        <v>-1617</v>
      </c>
      <c r="D22" s="5" t="n">
        <v>-3868</v>
      </c>
      <c r="E22" s="5" t="n">
        <v>58</v>
      </c>
    </row>
    <row r="23" spans="1:5">
      <c r="A23" s="4" t="s">
        <v>95</v>
      </c>
      <c r="B23" s="7" t="n">
        <v>7199</v>
      </c>
      <c r="C23" s="7" t="n">
        <v>-31923</v>
      </c>
      <c r="D23" s="7" t="n">
        <v>-1866</v>
      </c>
      <c r="E23" s="7" t="n">
        <v>-27547</v>
      </c>
    </row>
    <row r="24" spans="1:5">
      <c r="A24" s="3" t="s">
        <v>96</v>
      </c>
    </row>
    <row r="25" spans="1:5">
      <c r="A25" s="4" t="s">
        <v>97</v>
      </c>
      <c r="B25" s="9" t="n">
        <v>0.06</v>
      </c>
      <c r="C25" s="9" t="n">
        <v>-0.28</v>
      </c>
      <c r="D25" s="9" t="n">
        <v>-0.02</v>
      </c>
      <c r="E25" s="9" t="n">
        <v>-0.24</v>
      </c>
    </row>
    <row r="26" spans="1:5">
      <c r="A26" s="4" t="s">
        <v>98</v>
      </c>
      <c r="B26" s="9" t="n">
        <v>0.06</v>
      </c>
      <c r="C26" s="9" t="n">
        <v>-0.28</v>
      </c>
      <c r="D26" s="9" t="n">
        <v>-0.02</v>
      </c>
      <c r="E26" s="9" t="n">
        <v>-0.24</v>
      </c>
    </row>
    <row r="27" spans="1:5">
      <c r="A27" s="4" t="s">
        <v>99</v>
      </c>
      <c r="B27" s="5" t="n">
        <v>117544</v>
      </c>
      <c r="C27" s="5" t="n">
        <v>113621</v>
      </c>
      <c r="D27" s="5" t="n">
        <v>117456</v>
      </c>
      <c r="E27" s="5" t="n">
        <v>112931</v>
      </c>
    </row>
    <row r="28" spans="1:5">
      <c r="A28" s="4" t="s">
        <v>100</v>
      </c>
      <c r="B28" s="5" t="n">
        <v>119544</v>
      </c>
      <c r="C28" s="5" t="n">
        <v>113621</v>
      </c>
      <c r="D28" s="5" t="n">
        <v>117456</v>
      </c>
      <c r="E28" s="5" t="n">
        <v>112931</v>
      </c>
    </row>
    <row r="29" spans="1:5">
      <c r="A29" s="4" t="s">
        <v>101</v>
      </c>
    </row>
    <row r="30" spans="1:5">
      <c r="A30" s="3" t="s">
        <v>75</v>
      </c>
    </row>
    <row r="31" spans="1:5">
      <c r="A31" s="4" t="s">
        <v>76</v>
      </c>
      <c r="B31" s="7" t="n">
        <v>189567</v>
      </c>
      <c r="C31" s="7" t="n">
        <v>174850</v>
      </c>
      <c r="D31" s="7" t="n">
        <v>367287</v>
      </c>
      <c r="E31" s="7" t="n">
        <v>339624</v>
      </c>
    </row>
    <row r="32" spans="1:5">
      <c r="A32" s="3" t="s">
        <v>77</v>
      </c>
    </row>
    <row r="33" spans="1:5">
      <c r="A33" s="4" t="s">
        <v>78</v>
      </c>
      <c r="B33" s="5" t="n">
        <v>86487</v>
      </c>
      <c r="C33" s="5" t="n">
        <v>78472</v>
      </c>
      <c r="D33" s="5" t="n">
        <v>170030</v>
      </c>
      <c r="E33" s="5" t="n">
        <v>158517</v>
      </c>
    </row>
    <row r="34" spans="1:5">
      <c r="A34" s="3" t="s">
        <v>79</v>
      </c>
    </row>
    <row r="35" spans="1:5">
      <c r="A35" s="4" t="s">
        <v>80</v>
      </c>
      <c r="B35" s="5" t="n">
        <v>103080</v>
      </c>
      <c r="C35" s="5" t="n">
        <v>96378</v>
      </c>
      <c r="D35" s="5" t="n">
        <v>197257</v>
      </c>
      <c r="E35" s="5" t="n">
        <v>181107</v>
      </c>
    </row>
    <row r="36" spans="1:5">
      <c r="A36" s="4" t="s">
        <v>102</v>
      </c>
    </row>
    <row r="37" spans="1:5">
      <c r="A37" s="3" t="s">
        <v>75</v>
      </c>
    </row>
    <row r="38" spans="1:5">
      <c r="A38" s="4" t="s">
        <v>76</v>
      </c>
      <c r="B38" s="5" t="n">
        <v>63113</v>
      </c>
      <c r="C38" s="5" t="n">
        <v>56273</v>
      </c>
      <c r="D38" s="5" t="n">
        <v>125279</v>
      </c>
      <c r="E38" s="5" t="n">
        <v>103214</v>
      </c>
    </row>
    <row r="39" spans="1:5">
      <c r="A39" s="3" t="s">
        <v>77</v>
      </c>
    </row>
    <row r="40" spans="1:5">
      <c r="A40" s="4" t="s">
        <v>78</v>
      </c>
      <c r="B40" s="5" t="n">
        <v>24894</v>
      </c>
      <c r="C40" s="5" t="n">
        <v>23665</v>
      </c>
      <c r="D40" s="5" t="n">
        <v>49166</v>
      </c>
      <c r="E40" s="5" t="n">
        <v>42954</v>
      </c>
    </row>
    <row r="41" spans="1:5">
      <c r="A41" s="3" t="s">
        <v>79</v>
      </c>
    </row>
    <row r="42" spans="1:5">
      <c r="A42" s="4" t="s">
        <v>80</v>
      </c>
      <c r="B42" s="7" t="n">
        <v>38219</v>
      </c>
      <c r="C42" s="7" t="n">
        <v>32608</v>
      </c>
      <c r="D42" s="7" t="n">
        <v>76113</v>
      </c>
      <c r="E42" s="7" t="n">
        <v>60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s>
  <sheetData>
    <row r="1" spans="1:6">
      <c r="A1" s="1" t="s">
        <v>357</v>
      </c>
      <c r="B1" s="2" t="s">
        <v>358</v>
      </c>
      <c r="C1" s="2" t="s">
        <v>359</v>
      </c>
      <c r="D1" s="2" t="s">
        <v>360</v>
      </c>
      <c r="E1" s="2" t="s">
        <v>361</v>
      </c>
      <c r="F1" s="2" t="s">
        <v>74</v>
      </c>
    </row>
    <row r="2" spans="1:6">
      <c r="A2" s="3" t="s">
        <v>362</v>
      </c>
    </row>
    <row r="3" spans="1:6">
      <c r="A3" s="4" t="s">
        <v>363</v>
      </c>
      <c r="F3" s="7" t="n">
        <v>4920</v>
      </c>
    </row>
    <row r="4" spans="1:6">
      <c r="A4" s="4" t="s">
        <v>227</v>
      </c>
    </row>
    <row r="5" spans="1:6">
      <c r="A5" s="3" t="s">
        <v>362</v>
      </c>
    </row>
    <row r="6" spans="1:6">
      <c r="A6" s="4" t="s">
        <v>364</v>
      </c>
      <c r="C6" s="4" t="s">
        <v>365</v>
      </c>
    </row>
    <row r="7" spans="1:6">
      <c r="A7" s="4" t="s">
        <v>366</v>
      </c>
      <c r="C7" s="7" t="n">
        <v>84300</v>
      </c>
    </row>
    <row r="8" spans="1:6">
      <c r="A8" s="4" t="s">
        <v>367</v>
      </c>
      <c r="C8" s="5" t="n">
        <v>33488</v>
      </c>
    </row>
    <row r="9" spans="1:6">
      <c r="A9" s="4" t="s">
        <v>368</v>
      </c>
      <c r="C9" s="7" t="n">
        <v>32800</v>
      </c>
    </row>
    <row r="10" spans="1:6">
      <c r="A10" s="4" t="s">
        <v>230</v>
      </c>
    </row>
    <row r="11" spans="1:6">
      <c r="A11" s="3" t="s">
        <v>362</v>
      </c>
    </row>
    <row r="12" spans="1:6">
      <c r="A12" s="4" t="s">
        <v>364</v>
      </c>
      <c r="D12" s="4" t="s">
        <v>369</v>
      </c>
    </row>
    <row r="13" spans="1:6">
      <c r="A13" s="4" t="s">
        <v>370</v>
      </c>
      <c r="E13" s="7" t="n">
        <v>79400</v>
      </c>
    </row>
    <row r="14" spans="1:6">
      <c r="A14" s="4" t="s">
        <v>367</v>
      </c>
      <c r="D14" s="7" t="n">
        <v>19527</v>
      </c>
    </row>
    <row r="15" spans="1:6">
      <c r="A15" s="4" t="s">
        <v>368</v>
      </c>
      <c r="D15" s="7" t="n">
        <v>41300</v>
      </c>
    </row>
    <row r="16" spans="1:6">
      <c r="A16" s="4" t="s">
        <v>371</v>
      </c>
    </row>
    <row r="17" spans="1:6">
      <c r="A17" s="3" t="s">
        <v>362</v>
      </c>
    </row>
    <row r="18" spans="1:6">
      <c r="A18" s="4" t="s">
        <v>364</v>
      </c>
      <c r="B18" s="4" t="s">
        <v>372</v>
      </c>
    </row>
    <row r="19" spans="1:6">
      <c r="A19" s="4" t="s">
        <v>373</v>
      </c>
      <c r="B19" s="4" t="s">
        <v>374</v>
      </c>
    </row>
    <row r="20" spans="1:6">
      <c r="A20" s="4" t="s">
        <v>367</v>
      </c>
      <c r="B20" s="7" t="n">
        <v>13700</v>
      </c>
    </row>
    <row r="21" spans="1:6">
      <c r="A21" s="4" t="s">
        <v>375</v>
      </c>
      <c r="B21" s="5" t="n">
        <v>3500</v>
      </c>
    </row>
    <row r="22" spans="1:6">
      <c r="A22" s="4" t="s">
        <v>368</v>
      </c>
      <c r="B22" s="5" t="n">
        <v>800</v>
      </c>
    </row>
    <row r="23" spans="1:6">
      <c r="A23" s="4" t="s">
        <v>376</v>
      </c>
      <c r="B23" s="5" t="n">
        <v>13000</v>
      </c>
    </row>
    <row r="24" spans="1:6">
      <c r="A24" s="4" t="s">
        <v>363</v>
      </c>
      <c r="B24"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27</v>
      </c>
      <c r="D1" s="2" t="s">
        <v>359</v>
      </c>
      <c r="E1" s="2" t="s">
        <v>360</v>
      </c>
    </row>
    <row r="2" spans="1:5">
      <c r="A2" s="3" t="s">
        <v>378</v>
      </c>
    </row>
    <row r="3" spans="1:5">
      <c r="A3" s="4" t="s">
        <v>36</v>
      </c>
      <c r="B3" s="7" t="n">
        <v>137799</v>
      </c>
      <c r="C3" s="7" t="n">
        <v>139082</v>
      </c>
    </row>
    <row r="4" spans="1:5">
      <c r="A4" s="4" t="s">
        <v>227</v>
      </c>
    </row>
    <row r="5" spans="1:5">
      <c r="A5" s="3" t="s">
        <v>378</v>
      </c>
    </row>
    <row r="6" spans="1:5">
      <c r="A6" s="4" t="s">
        <v>379</v>
      </c>
      <c r="D6" s="7" t="n">
        <v>33488</v>
      </c>
    </row>
    <row r="7" spans="1:5">
      <c r="A7" s="4" t="s">
        <v>31</v>
      </c>
      <c r="D7" s="5" t="n">
        <v>19934</v>
      </c>
    </row>
    <row r="8" spans="1:5">
      <c r="A8" s="4" t="s">
        <v>32</v>
      </c>
      <c r="D8" s="5" t="n">
        <v>988</v>
      </c>
    </row>
    <row r="9" spans="1:5">
      <c r="A9" s="4" t="s">
        <v>380</v>
      </c>
      <c r="D9" s="5" t="n">
        <v>20220</v>
      </c>
    </row>
    <row r="10" spans="1:5">
      <c r="A10" s="4" t="s">
        <v>37</v>
      </c>
      <c r="D10" s="5" t="n">
        <v>4734</v>
      </c>
    </row>
    <row r="11" spans="1:5">
      <c r="A11" s="4" t="s">
        <v>381</v>
      </c>
      <c r="D11" s="5" t="n">
        <v>-16494</v>
      </c>
    </row>
    <row r="12" spans="1:5">
      <c r="A12" s="4" t="s">
        <v>44</v>
      </c>
      <c r="D12" s="5" t="n">
        <v>-33025</v>
      </c>
    </row>
    <row r="13" spans="1:5">
      <c r="A13" s="4" t="s">
        <v>382</v>
      </c>
      <c r="D13" s="5" t="n">
        <v>29845</v>
      </c>
    </row>
    <row r="14" spans="1:5">
      <c r="A14" s="4" t="s">
        <v>383</v>
      </c>
      <c r="D14" s="5" t="n">
        <v>32800</v>
      </c>
    </row>
    <row r="15" spans="1:5">
      <c r="A15" s="4" t="s">
        <v>36</v>
      </c>
      <c r="D15" s="5" t="n">
        <v>21692</v>
      </c>
    </row>
    <row r="16" spans="1:5">
      <c r="A16" s="4" t="s">
        <v>384</v>
      </c>
      <c r="D16" s="5" t="n">
        <v>54492</v>
      </c>
    </row>
    <row r="17" spans="1:5">
      <c r="A17" s="4" t="s">
        <v>385</v>
      </c>
      <c r="D17" s="7" t="n">
        <v>84337</v>
      </c>
    </row>
    <row r="18" spans="1:5">
      <c r="A18" s="4" t="s">
        <v>230</v>
      </c>
    </row>
    <row r="19" spans="1:5">
      <c r="A19" s="3" t="s">
        <v>378</v>
      </c>
    </row>
    <row r="20" spans="1:5">
      <c r="A20" s="4" t="s">
        <v>379</v>
      </c>
      <c r="E20" s="7" t="n">
        <v>19527</v>
      </c>
    </row>
    <row r="21" spans="1:5">
      <c r="A21" s="4" t="s">
        <v>31</v>
      </c>
      <c r="E21" s="5" t="n">
        <v>14165</v>
      </c>
    </row>
    <row r="22" spans="1:5">
      <c r="A22" s="4" t="s">
        <v>32</v>
      </c>
      <c r="E22" s="5" t="n">
        <v>240</v>
      </c>
    </row>
    <row r="23" spans="1:5">
      <c r="A23" s="4" t="s">
        <v>380</v>
      </c>
      <c r="E23" s="5" t="n">
        <v>5406</v>
      </c>
    </row>
    <row r="24" spans="1:5">
      <c r="A24" s="4" t="s">
        <v>37</v>
      </c>
      <c r="E24" s="5" t="n">
        <v>7009</v>
      </c>
    </row>
    <row r="25" spans="1:5">
      <c r="A25" s="4" t="s">
        <v>381</v>
      </c>
      <c r="E25" s="5" t="n">
        <v>-31670</v>
      </c>
    </row>
    <row r="26" spans="1:5">
      <c r="A26" s="4" t="s">
        <v>44</v>
      </c>
      <c r="E26" s="5" t="n">
        <v>-8994</v>
      </c>
    </row>
    <row r="27" spans="1:5">
      <c r="A27" s="4" t="s">
        <v>50</v>
      </c>
      <c r="E27" s="5" t="n">
        <v>-5849</v>
      </c>
    </row>
    <row r="28" spans="1:5">
      <c r="A28" s="4" t="s">
        <v>382</v>
      </c>
      <c r="E28" s="5" t="n">
        <v>-166</v>
      </c>
    </row>
    <row r="29" spans="1:5">
      <c r="A29" s="4" t="s">
        <v>383</v>
      </c>
      <c r="E29" s="5" t="n">
        <v>41300</v>
      </c>
    </row>
    <row r="30" spans="1:5">
      <c r="A30" s="4" t="s">
        <v>386</v>
      </c>
      <c r="E30" s="5" t="n">
        <v>2400</v>
      </c>
    </row>
    <row r="31" spans="1:5">
      <c r="A31" s="4" t="s">
        <v>36</v>
      </c>
      <c r="E31" s="5" t="n">
        <v>35892</v>
      </c>
    </row>
    <row r="32" spans="1:5">
      <c r="A32" s="4" t="s">
        <v>384</v>
      </c>
      <c r="E32" s="5" t="n">
        <v>79592</v>
      </c>
    </row>
    <row r="33" spans="1:5">
      <c r="A33" s="4" t="s">
        <v>385</v>
      </c>
      <c r="E33" s="7" t="n">
        <v>794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4" t="s">
        <v>227</v>
      </c>
    </row>
    <row r="3" spans="1:2">
      <c r="A3" s="3" t="s">
        <v>362</v>
      </c>
    </row>
    <row r="4" spans="1:2">
      <c r="A4" s="4" t="s">
        <v>389</v>
      </c>
      <c r="B4" s="10"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73</v>
      </c>
      <c r="C1" s="2" t="s">
        <v>1</v>
      </c>
    </row>
    <row r="2" spans="1:3">
      <c r="B2" s="2" t="s">
        <v>74</v>
      </c>
      <c r="C2" s="2" t="s">
        <v>74</v>
      </c>
    </row>
    <row r="3" spans="1:3">
      <c r="A3" s="3" t="s">
        <v>391</v>
      </c>
    </row>
    <row r="4" spans="1:3">
      <c r="A4" s="4" t="s">
        <v>392</v>
      </c>
      <c r="B4" s="7" t="n">
        <v>252532</v>
      </c>
      <c r="C4" s="7" t="n">
        <v>537040</v>
      </c>
    </row>
    <row r="5" spans="1:3">
      <c r="A5" s="4" t="s">
        <v>95</v>
      </c>
      <c r="B5" s="7" t="n">
        <v>1152</v>
      </c>
      <c r="C5" s="7" t="n">
        <v>-7622</v>
      </c>
    </row>
    <row r="6" spans="1:3">
      <c r="A6" s="4" t="s">
        <v>97</v>
      </c>
      <c r="B6" s="9" t="n">
        <v>0.01</v>
      </c>
      <c r="C6" s="9" t="n">
        <v>-0.07000000000000001</v>
      </c>
    </row>
    <row r="7" spans="1:3">
      <c r="A7" s="4" t="s">
        <v>98</v>
      </c>
      <c r="B7" s="9" t="n">
        <v>0.01</v>
      </c>
      <c r="C7" s="9" t="n">
        <v>-0.07000000000000001</v>
      </c>
    </row>
    <row r="8" spans="1:3">
      <c r="A8" s="4" t="s">
        <v>99</v>
      </c>
      <c r="B8" s="5" t="n">
        <v>113621</v>
      </c>
      <c r="C8" s="5" t="n">
        <v>112931</v>
      </c>
    </row>
    <row r="9" spans="1:3">
      <c r="A9" s="4" t="s">
        <v>100</v>
      </c>
      <c r="B9" s="5" t="n">
        <v>119656</v>
      </c>
      <c r="C9" s="5" t="n">
        <v>1129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147</v>
      </c>
    </row>
    <row r="3" spans="1:3">
      <c r="A3" s="4" t="s">
        <v>29</v>
      </c>
      <c r="B3" s="7" t="n">
        <v>140643</v>
      </c>
      <c r="C3" s="7" t="n">
        <v>121139</v>
      </c>
    </row>
    <row r="4" spans="1:3">
      <c r="A4" s="4" t="s">
        <v>394</v>
      </c>
      <c r="B4" s="5" t="n">
        <v>428</v>
      </c>
      <c r="C4" s="5" t="n">
        <v>1459</v>
      </c>
    </row>
    <row r="5" spans="1:3">
      <c r="A5" s="4" t="s">
        <v>395</v>
      </c>
      <c r="B5" s="7" t="n">
        <v>141071</v>
      </c>
      <c r="C5" s="7" t="n">
        <v>122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147</v>
      </c>
    </row>
    <row r="3" spans="1:3">
      <c r="A3" s="4" t="s">
        <v>397</v>
      </c>
      <c r="B3" s="7" t="n">
        <v>44179</v>
      </c>
      <c r="C3" s="7" t="n">
        <v>49393</v>
      </c>
    </row>
    <row r="4" spans="1:3">
      <c r="A4" s="4" t="s">
        <v>398</v>
      </c>
      <c r="B4" s="5" t="n">
        <v>14118</v>
      </c>
      <c r="C4" s="5" t="n">
        <v>14474</v>
      </c>
    </row>
    <row r="5" spans="1:3">
      <c r="A5" s="4" t="s">
        <v>399</v>
      </c>
      <c r="B5" s="7" t="n">
        <v>58297</v>
      </c>
      <c r="C5" s="7" t="n">
        <v>63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401</v>
      </c>
    </row>
    <row r="3" spans="1:3">
      <c r="A3" s="4" t="s">
        <v>402</v>
      </c>
      <c r="B3" s="7" t="n">
        <v>155820</v>
      </c>
      <c r="C3" s="7" t="n">
        <v>147116</v>
      </c>
    </row>
    <row r="4" spans="1:3">
      <c r="A4" s="4" t="s">
        <v>403</v>
      </c>
      <c r="B4" s="5" t="n">
        <v>-81321</v>
      </c>
      <c r="C4" s="5" t="n">
        <v>-68597</v>
      </c>
    </row>
    <row r="5" spans="1:3">
      <c r="A5" s="4" t="s">
        <v>34</v>
      </c>
      <c r="B5" s="5" t="n">
        <v>74499</v>
      </c>
      <c r="C5" s="5" t="n">
        <v>78519</v>
      </c>
    </row>
    <row r="6" spans="1:3">
      <c r="A6" s="4" t="s">
        <v>404</v>
      </c>
    </row>
    <row r="7" spans="1:3">
      <c r="A7" s="3" t="s">
        <v>401</v>
      </c>
    </row>
    <row r="8" spans="1:3">
      <c r="A8" s="4" t="s">
        <v>402</v>
      </c>
      <c r="B8" s="5" t="n">
        <v>70121</v>
      </c>
      <c r="C8" s="5" t="n">
        <v>60677</v>
      </c>
    </row>
    <row r="9" spans="1:3">
      <c r="A9" s="4" t="s">
        <v>405</v>
      </c>
    </row>
    <row r="10" spans="1:3">
      <c r="A10" s="3" t="s">
        <v>401</v>
      </c>
    </row>
    <row r="11" spans="1:3">
      <c r="A11" s="4" t="s">
        <v>402</v>
      </c>
      <c r="B11" s="5" t="n">
        <v>22968</v>
      </c>
      <c r="C11" s="5" t="n">
        <v>21389</v>
      </c>
    </row>
    <row r="12" spans="1:3">
      <c r="A12" s="4" t="s">
        <v>406</v>
      </c>
    </row>
    <row r="13" spans="1:3">
      <c r="A13" s="3" t="s">
        <v>401</v>
      </c>
    </row>
    <row r="14" spans="1:3">
      <c r="A14" s="4" t="s">
        <v>402</v>
      </c>
      <c r="B14" s="5" t="n">
        <v>11564</v>
      </c>
      <c r="C14" s="5" t="n">
        <v>14980</v>
      </c>
    </row>
    <row r="15" spans="1:3">
      <c r="A15" s="4" t="s">
        <v>407</v>
      </c>
    </row>
    <row r="16" spans="1:3">
      <c r="A16" s="3" t="s">
        <v>401</v>
      </c>
    </row>
    <row r="17" spans="1:3">
      <c r="A17" s="4" t="s">
        <v>402</v>
      </c>
      <c r="B17" s="7" t="n">
        <v>51167</v>
      </c>
      <c r="C17" s="7" t="n">
        <v>50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3" t="s">
        <v>147</v>
      </c>
    </row>
    <row r="4" spans="1:2">
      <c r="A4" s="4" t="s">
        <v>409</v>
      </c>
      <c r="B4" s="4" t="s">
        <v>410</v>
      </c>
    </row>
    <row r="5" spans="1:2">
      <c r="A5" s="4" t="s">
        <v>411</v>
      </c>
      <c r="B5" s="4" t="s">
        <v>412</v>
      </c>
    </row>
    <row r="6" spans="1:2">
      <c r="A6" s="4" t="s">
        <v>413</v>
      </c>
      <c r="B6" s="4" t="s">
        <v>414</v>
      </c>
    </row>
    <row r="7" spans="1:2">
      <c r="A7" s="4" t="s">
        <v>415</v>
      </c>
      <c r="B7"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3</v>
      </c>
      <c r="D1" s="2" t="s">
        <v>1</v>
      </c>
    </row>
    <row r="2" spans="1:5">
      <c r="B2" s="2" t="s">
        <v>2</v>
      </c>
      <c r="C2" s="2" t="s">
        <v>74</v>
      </c>
      <c r="D2" s="2" t="s">
        <v>2</v>
      </c>
      <c r="E2" s="2" t="s">
        <v>74</v>
      </c>
    </row>
    <row r="3" spans="1:5">
      <c r="A3" s="3" t="s">
        <v>417</v>
      </c>
    </row>
    <row r="4" spans="1:5">
      <c r="A4" s="4" t="s">
        <v>418</v>
      </c>
      <c r="B4" s="7" t="n">
        <v>12601</v>
      </c>
      <c r="C4" s="7" t="n">
        <v>13499</v>
      </c>
      <c r="D4" s="7" t="n">
        <v>12807</v>
      </c>
      <c r="E4" s="7" t="n">
        <v>10584</v>
      </c>
    </row>
    <row r="5" spans="1:5">
      <c r="A5" s="4" t="s">
        <v>419</v>
      </c>
      <c r="C5" s="5" t="n">
        <v>526</v>
      </c>
      <c r="E5" s="5" t="n">
        <v>3682</v>
      </c>
    </row>
    <row r="6" spans="1:5">
      <c r="A6" s="4" t="s">
        <v>420</v>
      </c>
      <c r="B6" s="5" t="n">
        <v>4145</v>
      </c>
      <c r="C6" s="5" t="n">
        <v>1657</v>
      </c>
      <c r="D6" s="5" t="n">
        <v>7867</v>
      </c>
      <c r="E6" s="5" t="n">
        <v>3929</v>
      </c>
    </row>
    <row r="7" spans="1:5">
      <c r="A7" s="4" t="s">
        <v>421</v>
      </c>
      <c r="B7" s="5" t="n">
        <v>-3938</v>
      </c>
      <c r="C7" s="5" t="n">
        <v>-2672</v>
      </c>
      <c r="D7" s="5" t="n">
        <v>-7866</v>
      </c>
      <c r="E7" s="5" t="n">
        <v>-5185</v>
      </c>
    </row>
    <row r="8" spans="1:5">
      <c r="A8" s="4" t="s">
        <v>422</v>
      </c>
      <c r="B8" s="7" t="n">
        <v>12808</v>
      </c>
      <c r="C8" s="7" t="n">
        <v>13010</v>
      </c>
      <c r="D8" s="7" t="n">
        <v>12808</v>
      </c>
      <c r="E8" s="7" t="n">
        <v>130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147</v>
      </c>
    </row>
    <row r="3" spans="1:3">
      <c r="A3" s="4" t="s">
        <v>424</v>
      </c>
      <c r="B3" s="7" t="n">
        <v>11442</v>
      </c>
      <c r="C3" s="7" t="n">
        <v>13251</v>
      </c>
    </row>
    <row r="4" spans="1:3">
      <c r="A4" s="4" t="s">
        <v>425</v>
      </c>
      <c r="B4" s="5" t="n">
        <v>4095</v>
      </c>
      <c r="C4" s="5" t="n">
        <v>4898</v>
      </c>
    </row>
    <row r="5" spans="1:3">
      <c r="A5" s="4" t="s">
        <v>426</v>
      </c>
      <c r="B5" s="5" t="n">
        <v>29647</v>
      </c>
      <c r="C5" s="5" t="n">
        <v>31200</v>
      </c>
    </row>
    <row r="6" spans="1:3">
      <c r="A6" s="4" t="s">
        <v>427</v>
      </c>
      <c r="B6" s="5" t="n">
        <v>15527</v>
      </c>
      <c r="C6" s="5" t="n">
        <v>9751</v>
      </c>
    </row>
    <row r="7" spans="1:3">
      <c r="A7" s="4" t="s">
        <v>428</v>
      </c>
      <c r="B7" s="7" t="n">
        <v>60711</v>
      </c>
      <c r="C7" s="7" t="n">
        <v>59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v>
      </c>
      <c r="C2" s="2" t="s">
        <v>74</v>
      </c>
      <c r="D2" s="2" t="s">
        <v>2</v>
      </c>
      <c r="E2" s="2" t="s">
        <v>74</v>
      </c>
    </row>
    <row r="3" spans="1:5">
      <c r="A3" s="3" t="s">
        <v>104</v>
      </c>
    </row>
    <row r="4" spans="1:5">
      <c r="A4" s="4" t="s">
        <v>95</v>
      </c>
      <c r="B4" s="7" t="n">
        <v>7199</v>
      </c>
      <c r="C4" s="7" t="n">
        <v>-31923</v>
      </c>
      <c r="D4" s="7" t="n">
        <v>-1866</v>
      </c>
      <c r="E4" s="7" t="n">
        <v>-27547</v>
      </c>
    </row>
    <row r="5" spans="1:5">
      <c r="A5" s="3" t="s">
        <v>105</v>
      </c>
    </row>
    <row r="6" spans="1:5">
      <c r="A6" s="4" t="s">
        <v>106</v>
      </c>
      <c r="C6" s="5" t="n">
        <v>54</v>
      </c>
      <c r="E6" s="5" t="n">
        <v>237</v>
      </c>
    </row>
    <row r="7" spans="1:5">
      <c r="A7" s="4" t="s">
        <v>107</v>
      </c>
      <c r="B7" s="5" t="n">
        <v>-28</v>
      </c>
      <c r="C7" s="5" t="n">
        <v>432</v>
      </c>
      <c r="D7" s="5" t="n">
        <v>-525</v>
      </c>
      <c r="E7" s="5" t="n">
        <v>787</v>
      </c>
    </row>
    <row r="8" spans="1:5">
      <c r="A8" s="4" t="s">
        <v>108</v>
      </c>
      <c r="B8" s="5" t="n">
        <v>-28</v>
      </c>
      <c r="C8" s="5" t="n">
        <v>486</v>
      </c>
      <c r="D8" s="5" t="n">
        <v>-525</v>
      </c>
      <c r="E8" s="5" t="n">
        <v>1024</v>
      </c>
    </row>
    <row r="9" spans="1:5">
      <c r="A9" s="4" t="s">
        <v>109</v>
      </c>
      <c r="B9" s="7" t="n">
        <v>7171</v>
      </c>
      <c r="C9" s="7" t="n">
        <v>-31437</v>
      </c>
      <c r="D9" s="7" t="n">
        <v>-2391</v>
      </c>
      <c r="E9" s="7" t="n">
        <v>-26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431</v>
      </c>
      <c r="B3" s="7" t="n">
        <v>428</v>
      </c>
      <c r="C3" s="7" t="n">
        <v>1459</v>
      </c>
    </row>
    <row r="4" spans="1:3">
      <c r="A4" s="3" t="s">
        <v>432</v>
      </c>
    </row>
    <row r="5" spans="1:3">
      <c r="A5" s="4" t="s">
        <v>433</v>
      </c>
      <c r="B5" s="5" t="n">
        <v>8649</v>
      </c>
      <c r="C5" s="5" t="n">
        <v>12749</v>
      </c>
    </row>
    <row r="6" spans="1:3">
      <c r="A6" s="4" t="s">
        <v>434</v>
      </c>
      <c r="B6" s="5" t="n">
        <v>8649</v>
      </c>
      <c r="C6" s="5" t="n">
        <v>12749</v>
      </c>
    </row>
    <row r="7" spans="1:3">
      <c r="A7" s="4" t="s">
        <v>435</v>
      </c>
    </row>
    <row r="8" spans="1:3">
      <c r="A8" s="3" t="s">
        <v>430</v>
      </c>
    </row>
    <row r="9" spans="1:3">
      <c r="A9" s="4" t="s">
        <v>436</v>
      </c>
      <c r="B9" s="5" t="n">
        <v>428</v>
      </c>
      <c r="C9" s="5" t="n">
        <v>1459</v>
      </c>
    </row>
    <row r="10" spans="1:3">
      <c r="A10" s="11" t="n">
        <v>1</v>
      </c>
    </row>
    <row r="11" spans="1:3">
      <c r="A11" s="3" t="s">
        <v>430</v>
      </c>
    </row>
    <row r="12" spans="1:3">
      <c r="A12" s="4" t="s">
        <v>431</v>
      </c>
      <c r="B12" s="5" t="n">
        <v>428</v>
      </c>
      <c r="C12" s="5" t="n">
        <v>1459</v>
      </c>
    </row>
    <row r="13" spans="1:3">
      <c r="A13" s="4" t="s">
        <v>437</v>
      </c>
    </row>
    <row r="14" spans="1:3">
      <c r="A14" s="3" t="s">
        <v>430</v>
      </c>
    </row>
    <row r="15" spans="1:3">
      <c r="A15" s="4" t="s">
        <v>436</v>
      </c>
      <c r="B15" s="5" t="n">
        <v>428</v>
      </c>
      <c r="C15" s="5" t="n">
        <v>1459</v>
      </c>
    </row>
    <row r="16" spans="1:3">
      <c r="A16" s="11" t="n">
        <v>3</v>
      </c>
    </row>
    <row r="17" spans="1:3">
      <c r="A17" s="3" t="s">
        <v>432</v>
      </c>
    </row>
    <row r="18" spans="1:3">
      <c r="A18" s="4" t="s">
        <v>433</v>
      </c>
      <c r="B18" s="5" t="n">
        <v>8649</v>
      </c>
      <c r="C18" s="5" t="n">
        <v>12749</v>
      </c>
    </row>
    <row r="19" spans="1:3">
      <c r="A19" s="4" t="s">
        <v>434</v>
      </c>
      <c r="B19" s="7" t="n">
        <v>8649</v>
      </c>
      <c r="C19" s="7" t="n">
        <v>127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38</v>
      </c>
      <c r="B1" s="2" t="s">
        <v>284</v>
      </c>
      <c r="C1" s="2" t="s">
        <v>2</v>
      </c>
      <c r="D1" s="2" t="s">
        <v>74</v>
      </c>
      <c r="E1" s="2" t="s">
        <v>2</v>
      </c>
      <c r="F1" s="2" t="s">
        <v>74</v>
      </c>
      <c r="G1" s="2" t="s">
        <v>27</v>
      </c>
    </row>
    <row r="2" spans="1:7">
      <c r="A2" s="3" t="s">
        <v>430</v>
      </c>
    </row>
    <row r="3" spans="1:7">
      <c r="A3" s="4" t="s">
        <v>106</v>
      </c>
      <c r="D3" s="7" t="n">
        <v>54000</v>
      </c>
      <c r="F3" s="7" t="n">
        <v>237000</v>
      </c>
    </row>
    <row r="4" spans="1:7">
      <c r="A4" s="4" t="s">
        <v>286</v>
      </c>
    </row>
    <row r="5" spans="1:7">
      <c r="A5" s="3" t="s">
        <v>430</v>
      </c>
    </row>
    <row r="6" spans="1:7">
      <c r="A6" s="4" t="s">
        <v>106</v>
      </c>
      <c r="B6" s="7" t="n">
        <v>500000</v>
      </c>
    </row>
    <row r="7" spans="1:7">
      <c r="A7" s="4" t="s">
        <v>439</v>
      </c>
    </row>
    <row r="8" spans="1:7">
      <c r="A8" s="3" t="s">
        <v>430</v>
      </c>
    </row>
    <row r="9" spans="1:7">
      <c r="A9" s="4" t="s">
        <v>440</v>
      </c>
      <c r="G9" s="7" t="n">
        <v>500000</v>
      </c>
    </row>
    <row r="10" spans="1:7">
      <c r="A10" s="4" t="s">
        <v>441</v>
      </c>
    </row>
    <row r="11" spans="1:7">
      <c r="A11" s="3" t="s">
        <v>430</v>
      </c>
    </row>
    <row r="12" spans="1:7">
      <c r="A12" s="4" t="s">
        <v>442</v>
      </c>
      <c r="C12" s="7" t="n">
        <v>0</v>
      </c>
      <c r="E12" s="7" t="n">
        <v>0</v>
      </c>
      <c r="G12" s="5" t="n">
        <v>0</v>
      </c>
    </row>
    <row r="13" spans="1:7">
      <c r="A13" s="4" t="s">
        <v>443</v>
      </c>
      <c r="C13" s="5" t="n">
        <v>0</v>
      </c>
      <c r="E13" s="5" t="n">
        <v>0</v>
      </c>
      <c r="G13" s="5" t="n">
        <v>0</v>
      </c>
    </row>
    <row r="14" spans="1:7">
      <c r="A14" s="4" t="s">
        <v>444</v>
      </c>
      <c r="C14" s="5" t="n">
        <v>185300000</v>
      </c>
      <c r="E14" s="5" t="n">
        <v>185300000</v>
      </c>
      <c r="G14" s="7" t="n">
        <v>200000000</v>
      </c>
    </row>
    <row r="15" spans="1:7">
      <c r="A15" s="4" t="s">
        <v>445</v>
      </c>
    </row>
    <row r="16" spans="1:7">
      <c r="A16" s="3" t="s">
        <v>430</v>
      </c>
    </row>
    <row r="17" spans="1:7">
      <c r="A17" s="4" t="s">
        <v>446</v>
      </c>
      <c r="C17" s="5" t="n">
        <v>0</v>
      </c>
      <c r="D17" s="5" t="n">
        <v>0</v>
      </c>
      <c r="E17" s="5" t="n">
        <v>0</v>
      </c>
      <c r="F17" s="5" t="n">
        <v>0</v>
      </c>
    </row>
    <row r="18" spans="1:7">
      <c r="A18" s="4" t="s">
        <v>447</v>
      </c>
      <c r="C18" s="5" t="n">
        <v>0</v>
      </c>
      <c r="D18" s="5" t="n">
        <v>0</v>
      </c>
      <c r="E18" s="5" t="n">
        <v>0</v>
      </c>
      <c r="F18" s="5" t="n">
        <v>0</v>
      </c>
    </row>
    <row r="19" spans="1:7">
      <c r="A19" s="4" t="s">
        <v>448</v>
      </c>
      <c r="C19" s="7" t="n">
        <v>0</v>
      </c>
      <c r="D19" s="7" t="n">
        <v>0</v>
      </c>
      <c r="E19" s="7" t="n">
        <v>0</v>
      </c>
      <c r="F1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88</v>
      </c>
    </row>
    <row r="3" spans="1:2">
      <c r="A3" s="3" t="s">
        <v>450</v>
      </c>
    </row>
    <row r="4" spans="1:2">
      <c r="A4" s="4" t="s">
        <v>451</v>
      </c>
      <c r="B4" s="7" t="n">
        <v>12749</v>
      </c>
    </row>
    <row r="5" spans="1:2">
      <c r="A5" s="4" t="s">
        <v>452</v>
      </c>
      <c r="B5" s="5" t="n">
        <v>-4222</v>
      </c>
    </row>
    <row r="6" spans="1:2">
      <c r="A6" s="4" t="s">
        <v>453</v>
      </c>
      <c r="B6" s="5" t="n">
        <v>122</v>
      </c>
    </row>
    <row r="7" spans="1:2">
      <c r="A7" s="4" t="s">
        <v>454</v>
      </c>
      <c r="B7" s="7" t="n">
        <v>86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55</v>
      </c>
      <c r="B1" s="2" t="s">
        <v>1</v>
      </c>
    </row>
    <row r="2" spans="1:2">
      <c r="B2" s="2" t="s">
        <v>288</v>
      </c>
    </row>
    <row r="3" spans="1:2">
      <c r="A3" s="3" t="s">
        <v>456</v>
      </c>
    </row>
    <row r="4" spans="1:2">
      <c r="A4" s="4" t="s">
        <v>457</v>
      </c>
      <c r="B4" s="7" t="n">
        <v>139082</v>
      </c>
    </row>
    <row r="5" spans="1:2">
      <c r="A5" s="4" t="s">
        <v>458</v>
      </c>
      <c r="B5" s="5" t="n">
        <v>-1283</v>
      </c>
    </row>
    <row r="6" spans="1:2">
      <c r="A6" s="4" t="s">
        <v>459</v>
      </c>
      <c r="B6" s="7" t="n">
        <v>1377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60</v>
      </c>
      <c r="B1" s="2" t="s">
        <v>1</v>
      </c>
      <c r="C1" s="2" t="s">
        <v>340</v>
      </c>
    </row>
    <row r="2" spans="1:3">
      <c r="B2" s="2" t="s">
        <v>2</v>
      </c>
      <c r="C2" s="2" t="s">
        <v>27</v>
      </c>
    </row>
    <row r="3" spans="1:3">
      <c r="A3" s="3" t="s">
        <v>461</v>
      </c>
    </row>
    <row r="4" spans="1:3">
      <c r="A4" s="4" t="s">
        <v>462</v>
      </c>
      <c r="B4" s="7" t="n">
        <v>198353</v>
      </c>
      <c r="C4" s="7" t="n">
        <v>200366</v>
      </c>
    </row>
    <row r="5" spans="1:3">
      <c r="A5" s="4" t="s">
        <v>463</v>
      </c>
      <c r="B5" s="5" t="n">
        <v>134809</v>
      </c>
      <c r="C5" s="5" t="n">
        <v>123274</v>
      </c>
    </row>
    <row r="6" spans="1:3">
      <c r="A6" s="4" t="s">
        <v>464</v>
      </c>
      <c r="B6" s="7" t="n">
        <v>63544</v>
      </c>
      <c r="C6" s="7" t="n">
        <v>77092</v>
      </c>
    </row>
    <row r="7" spans="1:3">
      <c r="A7" s="4" t="s">
        <v>465</v>
      </c>
    </row>
    <row r="8" spans="1:3">
      <c r="A8" s="3" t="s">
        <v>461</v>
      </c>
    </row>
    <row r="9" spans="1:3">
      <c r="A9" s="4" t="s">
        <v>466</v>
      </c>
      <c r="B9" s="4" t="s">
        <v>467</v>
      </c>
      <c r="C9" s="4" t="s">
        <v>468</v>
      </c>
    </row>
    <row r="10" spans="1:3">
      <c r="A10" s="4" t="s">
        <v>462</v>
      </c>
      <c r="B10" s="7" t="n">
        <v>117000</v>
      </c>
      <c r="C10" s="7" t="n">
        <v>117000</v>
      </c>
    </row>
    <row r="11" spans="1:3">
      <c r="A11" s="4" t="s">
        <v>463</v>
      </c>
      <c r="B11" s="5" t="n">
        <v>67888</v>
      </c>
      <c r="C11" s="5" t="n">
        <v>58299</v>
      </c>
    </row>
    <row r="12" spans="1:3">
      <c r="A12" s="4" t="s">
        <v>464</v>
      </c>
      <c r="B12" s="7" t="n">
        <v>49112</v>
      </c>
      <c r="C12" s="7" t="n">
        <v>58701</v>
      </c>
    </row>
    <row r="13" spans="1:3">
      <c r="A13" s="4" t="s">
        <v>469</v>
      </c>
    </row>
    <row r="14" spans="1:3">
      <c r="A14" s="3" t="s">
        <v>461</v>
      </c>
    </row>
    <row r="15" spans="1:3">
      <c r="A15" s="4" t="s">
        <v>466</v>
      </c>
      <c r="B15" s="4" t="s">
        <v>470</v>
      </c>
      <c r="C15" s="4" t="s">
        <v>302</v>
      </c>
    </row>
    <row r="16" spans="1:3">
      <c r="A16" s="4" t="s">
        <v>462</v>
      </c>
      <c r="B16" s="7" t="n">
        <v>51639</v>
      </c>
      <c r="C16" s="7" t="n">
        <v>51639</v>
      </c>
    </row>
    <row r="17" spans="1:3">
      <c r="A17" s="4" t="s">
        <v>463</v>
      </c>
      <c r="B17" s="5" t="n">
        <v>42522</v>
      </c>
      <c r="C17" s="5" t="n">
        <v>40634</v>
      </c>
    </row>
    <row r="18" spans="1:3">
      <c r="A18" s="4" t="s">
        <v>464</v>
      </c>
      <c r="B18" s="7" t="n">
        <v>9117</v>
      </c>
      <c r="C18" s="7" t="n">
        <v>11005</v>
      </c>
    </row>
    <row r="19" spans="1:3">
      <c r="A19" s="4" t="s">
        <v>471</v>
      </c>
    </row>
    <row r="20" spans="1:3">
      <c r="A20" s="3" t="s">
        <v>461</v>
      </c>
    </row>
    <row r="21" spans="1:3">
      <c r="A21" s="4" t="s">
        <v>466</v>
      </c>
      <c r="B21" s="4" t="s">
        <v>472</v>
      </c>
      <c r="C21" s="4" t="s">
        <v>473</v>
      </c>
    </row>
    <row r="22" spans="1:3">
      <c r="A22" s="4" t="s">
        <v>462</v>
      </c>
      <c r="B22" s="7" t="n">
        <v>17000</v>
      </c>
      <c r="C22" s="7" t="n">
        <v>17000</v>
      </c>
    </row>
    <row r="23" spans="1:3">
      <c r="A23" s="4" t="s">
        <v>463</v>
      </c>
      <c r="B23" s="7" t="n">
        <v>17000</v>
      </c>
      <c r="C23" s="5" t="n">
        <v>15866</v>
      </c>
    </row>
    <row r="24" spans="1:3">
      <c r="A24" s="4" t="s">
        <v>464</v>
      </c>
      <c r="C24" s="7" t="n">
        <v>1134</v>
      </c>
    </row>
    <row r="25" spans="1:3">
      <c r="A25" s="4" t="s">
        <v>474</v>
      </c>
    </row>
    <row r="26" spans="1:3">
      <c r="A26" s="3" t="s">
        <v>461</v>
      </c>
    </row>
    <row r="27" spans="1:3">
      <c r="A27" s="4" t="s">
        <v>466</v>
      </c>
      <c r="B27" s="4" t="s">
        <v>475</v>
      </c>
      <c r="C27" s="4" t="s">
        <v>476</v>
      </c>
    </row>
    <row r="28" spans="1:3">
      <c r="A28" s="4" t="s">
        <v>462</v>
      </c>
      <c r="B28" s="7" t="n">
        <v>9100</v>
      </c>
      <c r="C28" s="7" t="n">
        <v>9100</v>
      </c>
    </row>
    <row r="29" spans="1:3">
      <c r="A29" s="4" t="s">
        <v>463</v>
      </c>
      <c r="B29" s="5" t="n">
        <v>4871</v>
      </c>
      <c r="C29" s="5" t="n">
        <v>4141</v>
      </c>
    </row>
    <row r="30" spans="1:3">
      <c r="A30" s="4" t="s">
        <v>464</v>
      </c>
      <c r="B30" s="7" t="n">
        <v>4229</v>
      </c>
      <c r="C30" s="7" t="n">
        <v>4959</v>
      </c>
    </row>
    <row r="31" spans="1:3">
      <c r="A31" s="4" t="s">
        <v>477</v>
      </c>
    </row>
    <row r="32" spans="1:3">
      <c r="A32" s="3" t="s">
        <v>461</v>
      </c>
    </row>
    <row r="33" spans="1:3">
      <c r="A33" s="4" t="s">
        <v>466</v>
      </c>
      <c r="C33" s="4" t="s">
        <v>478</v>
      </c>
    </row>
    <row r="34" spans="1:3">
      <c r="A34" s="4" t="s">
        <v>462</v>
      </c>
      <c r="C34" s="7" t="n">
        <v>1800</v>
      </c>
    </row>
    <row r="35" spans="1:3">
      <c r="A35" s="4" t="s">
        <v>463</v>
      </c>
      <c r="C35" s="7" t="n">
        <v>1800</v>
      </c>
    </row>
    <row r="36" spans="1:3">
      <c r="A36" s="4" t="s">
        <v>479</v>
      </c>
    </row>
    <row r="37" spans="1:3">
      <c r="A37" s="3" t="s">
        <v>461</v>
      </c>
    </row>
    <row r="38" spans="1:3">
      <c r="A38" s="4" t="s">
        <v>466</v>
      </c>
      <c r="B38" s="4" t="s">
        <v>480</v>
      </c>
      <c r="C38" s="4" t="s">
        <v>481</v>
      </c>
    </row>
    <row r="39" spans="1:3">
      <c r="A39" s="4" t="s">
        <v>462</v>
      </c>
      <c r="B39" s="7" t="n">
        <v>2232</v>
      </c>
      <c r="C39" s="7" t="n">
        <v>2445</v>
      </c>
    </row>
    <row r="40" spans="1:3">
      <c r="A40" s="4" t="s">
        <v>463</v>
      </c>
      <c r="B40" s="5" t="n">
        <v>1313</v>
      </c>
      <c r="C40" s="5" t="n">
        <v>1390</v>
      </c>
    </row>
    <row r="41" spans="1:3">
      <c r="A41" s="4" t="s">
        <v>464</v>
      </c>
      <c r="B41" s="7" t="n">
        <v>919</v>
      </c>
      <c r="C41" s="7" t="n">
        <v>1055</v>
      </c>
    </row>
    <row r="42" spans="1:3">
      <c r="A42" s="4" t="s">
        <v>482</v>
      </c>
    </row>
    <row r="43" spans="1:3">
      <c r="A43" s="3" t="s">
        <v>461</v>
      </c>
    </row>
    <row r="44" spans="1:3">
      <c r="A44" s="4" t="s">
        <v>466</v>
      </c>
      <c r="B44" s="4" t="s">
        <v>483</v>
      </c>
      <c r="C44" s="4" t="s">
        <v>484</v>
      </c>
    </row>
    <row r="45" spans="1:3">
      <c r="A45" s="4" t="s">
        <v>462</v>
      </c>
      <c r="B45" s="7" t="n">
        <v>1382</v>
      </c>
      <c r="C45" s="7" t="n">
        <v>1382</v>
      </c>
    </row>
    <row r="46" spans="1:3">
      <c r="A46" s="4" t="s">
        <v>463</v>
      </c>
      <c r="B46" s="5" t="n">
        <v>1215</v>
      </c>
      <c r="C46" s="5" t="n">
        <v>1144</v>
      </c>
    </row>
    <row r="47" spans="1:3">
      <c r="A47" s="4" t="s">
        <v>464</v>
      </c>
      <c r="B47" s="7" t="n">
        <v>167</v>
      </c>
      <c r="C47" s="7" t="n">
        <v>2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85</v>
      </c>
      <c r="B1" s="2" t="s">
        <v>73</v>
      </c>
      <c r="D1" s="2" t="s">
        <v>1</v>
      </c>
    </row>
    <row r="2" spans="1:5">
      <c r="B2" s="2" t="s">
        <v>2</v>
      </c>
      <c r="C2" s="2" t="s">
        <v>74</v>
      </c>
      <c r="D2" s="2" t="s">
        <v>2</v>
      </c>
      <c r="E2" s="2" t="s">
        <v>74</v>
      </c>
    </row>
    <row r="3" spans="1:5">
      <c r="A3" s="3" t="s">
        <v>164</v>
      </c>
    </row>
    <row r="4" spans="1:5">
      <c r="A4" s="4" t="s">
        <v>486</v>
      </c>
      <c r="B4" s="7" t="n">
        <v>4904</v>
      </c>
      <c r="C4" s="7" t="n">
        <v>3866</v>
      </c>
      <c r="D4" s="7" t="n">
        <v>9836</v>
      </c>
      <c r="E4" s="7" t="n">
        <v>6663</v>
      </c>
    </row>
    <row r="5" spans="1:5">
      <c r="A5" s="4" t="s">
        <v>487</v>
      </c>
      <c r="B5" s="4" t="s">
        <v>488</v>
      </c>
      <c r="C5" s="4" t="s">
        <v>488</v>
      </c>
      <c r="D5" s="4" t="s">
        <v>488</v>
      </c>
      <c r="E5" s="4" t="s">
        <v>488</v>
      </c>
    </row>
    <row r="6" spans="1:5">
      <c r="A6" s="4" t="s">
        <v>489</v>
      </c>
      <c r="B6" s="7" t="n">
        <v>1575</v>
      </c>
      <c r="C6" s="7" t="n">
        <v>2746</v>
      </c>
      <c r="D6" s="7" t="n">
        <v>3716</v>
      </c>
      <c r="E6" s="7" t="n">
        <v>4360</v>
      </c>
    </row>
    <row r="7" spans="1:5">
      <c r="A7" s="4" t="s">
        <v>490</v>
      </c>
      <c r="B7" s="7" t="n">
        <v>6479</v>
      </c>
      <c r="C7" s="7" t="n">
        <v>6612</v>
      </c>
      <c r="D7" s="7" t="n">
        <v>13552</v>
      </c>
      <c r="E7" s="7" t="n">
        <v>110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2</v>
      </c>
      <c r="C1" s="2" t="s">
        <v>27</v>
      </c>
    </row>
    <row r="2" spans="1:3">
      <c r="A2" s="3" t="s">
        <v>492</v>
      </c>
    </row>
    <row r="3" spans="1:3">
      <c r="A3" s="4" t="s">
        <v>40</v>
      </c>
      <c r="B3" s="7" t="n">
        <v>9009</v>
      </c>
      <c r="C3" s="7" t="n">
        <v>9007</v>
      </c>
    </row>
    <row r="4" spans="1:3">
      <c r="A4" s="4" t="s">
        <v>493</v>
      </c>
      <c r="B4" s="5" t="n">
        <v>-491</v>
      </c>
      <c r="C4" s="5" t="n">
        <v>-493</v>
      </c>
    </row>
    <row r="5" spans="1:3">
      <c r="A5" s="4" t="s">
        <v>48</v>
      </c>
      <c r="B5" s="5" t="n">
        <v>174246</v>
      </c>
      <c r="C5" s="5" t="n">
        <v>188749</v>
      </c>
    </row>
    <row r="6" spans="1:3">
      <c r="A6" s="4" t="s">
        <v>493</v>
      </c>
      <c r="B6" s="5" t="n">
        <v>-1504</v>
      </c>
      <c r="C6" s="5" t="n">
        <v>-1751</v>
      </c>
    </row>
    <row r="7" spans="1:3">
      <c r="A7" s="4" t="s">
        <v>494</v>
      </c>
      <c r="B7" s="5" t="n">
        <v>183255</v>
      </c>
      <c r="C7" s="5" t="n">
        <v>197756</v>
      </c>
    </row>
    <row r="8" spans="1:3">
      <c r="A8" s="4" t="s">
        <v>495</v>
      </c>
    </row>
    <row r="9" spans="1:3">
      <c r="A9" s="3" t="s">
        <v>492</v>
      </c>
    </row>
    <row r="10" spans="1:3">
      <c r="A10" s="4" t="s">
        <v>40</v>
      </c>
      <c r="B10" s="5" t="n">
        <v>9500</v>
      </c>
      <c r="C10" s="5" t="n">
        <v>9500</v>
      </c>
    </row>
    <row r="11" spans="1:3">
      <c r="A11" s="4" t="s">
        <v>48</v>
      </c>
      <c r="B11" s="7" t="n">
        <v>175750</v>
      </c>
      <c r="C11" s="5" t="n">
        <v>180500</v>
      </c>
    </row>
    <row r="12" spans="1:3">
      <c r="A12" s="4" t="s">
        <v>496</v>
      </c>
    </row>
    <row r="13" spans="1:3">
      <c r="A13" s="3" t="s">
        <v>492</v>
      </c>
    </row>
    <row r="14" spans="1:3">
      <c r="A14" s="4" t="s">
        <v>48</v>
      </c>
      <c r="C14" s="7"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97</v>
      </c>
      <c r="B1" s="2" t="s">
        <v>498</v>
      </c>
      <c r="C1" s="2" t="s">
        <v>2</v>
      </c>
      <c r="D1" s="2" t="s">
        <v>74</v>
      </c>
      <c r="E1" s="2" t="s">
        <v>2</v>
      </c>
      <c r="F1" s="2" t="s">
        <v>74</v>
      </c>
    </row>
    <row r="2" spans="1:6">
      <c r="A2" s="3" t="s">
        <v>492</v>
      </c>
    </row>
    <row r="3" spans="1:6">
      <c r="A3" s="4" t="s">
        <v>499</v>
      </c>
      <c r="C3" s="7" t="n">
        <v>1000000</v>
      </c>
      <c r="E3" s="7" t="n">
        <v>1000000</v>
      </c>
    </row>
    <row r="4" spans="1:6">
      <c r="A4" s="4" t="s">
        <v>500</v>
      </c>
    </row>
    <row r="5" spans="1:6">
      <c r="A5" s="3" t="s">
        <v>492</v>
      </c>
    </row>
    <row r="6" spans="1:6">
      <c r="A6" s="4" t="s">
        <v>501</v>
      </c>
      <c r="C6" s="5" t="n">
        <v>200000</v>
      </c>
      <c r="D6" s="7" t="n">
        <v>200000</v>
      </c>
      <c r="E6" s="5" t="n">
        <v>300000</v>
      </c>
      <c r="F6" s="7" t="n">
        <v>300000</v>
      </c>
    </row>
    <row r="7" spans="1:6">
      <c r="A7" s="4" t="s">
        <v>502</v>
      </c>
    </row>
    <row r="8" spans="1:6">
      <c r="A8" s="3" t="s">
        <v>492</v>
      </c>
    </row>
    <row r="9" spans="1:6">
      <c r="A9" s="4" t="s">
        <v>133</v>
      </c>
      <c r="B9" s="7" t="n">
        <v>200000000</v>
      </c>
    </row>
    <row r="10" spans="1:6">
      <c r="A10" s="4" t="s">
        <v>503</v>
      </c>
    </row>
    <row r="11" spans="1:6">
      <c r="A11" s="3" t="s">
        <v>492</v>
      </c>
    </row>
    <row r="12" spans="1:6">
      <c r="A12" s="4" t="s">
        <v>504</v>
      </c>
      <c r="B12" s="4" t="s">
        <v>414</v>
      </c>
    </row>
    <row r="13" spans="1:6">
      <c r="A13" s="4" t="s">
        <v>505</v>
      </c>
      <c r="B13" s="7" t="n">
        <v>190000000</v>
      </c>
    </row>
    <row r="14" spans="1:6">
      <c r="A14" s="4" t="s">
        <v>506</v>
      </c>
    </row>
    <row r="15" spans="1:6">
      <c r="A15" s="3" t="s">
        <v>492</v>
      </c>
    </row>
    <row r="16" spans="1:6">
      <c r="A16" s="4" t="s">
        <v>504</v>
      </c>
      <c r="B16" s="4" t="s">
        <v>414</v>
      </c>
    </row>
    <row r="17" spans="1:6">
      <c r="A17" s="4" t="s">
        <v>507</v>
      </c>
      <c r="B17" s="7" t="n">
        <v>40000000</v>
      </c>
    </row>
    <row r="18" spans="1:6">
      <c r="A18" s="4" t="s">
        <v>508</v>
      </c>
      <c r="B18" s="4" t="s">
        <v>509</v>
      </c>
    </row>
    <row r="19" spans="1:6">
      <c r="A19" s="4" t="s">
        <v>510</v>
      </c>
      <c r="C19" s="7" t="n">
        <v>39000000</v>
      </c>
      <c r="E19" s="7" t="n">
        <v>39000000</v>
      </c>
    </row>
    <row r="20" spans="1:6">
      <c r="A20" s="4" t="s">
        <v>511</v>
      </c>
    </row>
    <row r="21" spans="1:6">
      <c r="A21" s="3" t="s">
        <v>492</v>
      </c>
    </row>
    <row r="22" spans="1:6">
      <c r="A22" s="4" t="s">
        <v>512</v>
      </c>
      <c r="B22" s="7" t="n">
        <v>100000000</v>
      </c>
    </row>
    <row r="23" spans="1:6">
      <c r="A23" s="4" t="s">
        <v>513</v>
      </c>
    </row>
    <row r="24" spans="1:6">
      <c r="A24" s="3" t="s">
        <v>492</v>
      </c>
    </row>
    <row r="25" spans="1:6">
      <c r="A25" s="4" t="s">
        <v>514</v>
      </c>
      <c r="B25" s="4" t="s">
        <v>515</v>
      </c>
    </row>
    <row r="26" spans="1:6">
      <c r="A26" s="4" t="s">
        <v>516</v>
      </c>
    </row>
    <row r="27" spans="1:6">
      <c r="A27" s="3" t="s">
        <v>492</v>
      </c>
    </row>
    <row r="28" spans="1:6">
      <c r="A28" s="4" t="s">
        <v>514</v>
      </c>
      <c r="B28" s="4" t="s">
        <v>517</v>
      </c>
    </row>
    <row r="29" spans="1:6">
      <c r="A29" s="4" t="s">
        <v>518</v>
      </c>
    </row>
    <row r="30" spans="1:6">
      <c r="A30" s="3" t="s">
        <v>492</v>
      </c>
    </row>
    <row r="31" spans="1:6">
      <c r="A31" s="4" t="s">
        <v>508</v>
      </c>
      <c r="B31" s="4" t="s">
        <v>519</v>
      </c>
    </row>
    <row r="32" spans="1:6">
      <c r="A32" s="4" t="s">
        <v>520</v>
      </c>
    </row>
    <row r="33" spans="1:6">
      <c r="A33" s="3" t="s">
        <v>492</v>
      </c>
    </row>
    <row r="34" spans="1:6">
      <c r="A34" s="4" t="s">
        <v>514</v>
      </c>
      <c r="B34" s="4" t="s">
        <v>521</v>
      </c>
    </row>
    <row r="35" spans="1:6">
      <c r="A35" s="4" t="s">
        <v>522</v>
      </c>
    </row>
    <row r="36" spans="1:6">
      <c r="A36" s="3" t="s">
        <v>492</v>
      </c>
    </row>
    <row r="37" spans="1:6">
      <c r="A37" s="4" t="s">
        <v>514</v>
      </c>
      <c r="B37" s="4" t="s">
        <v>523</v>
      </c>
    </row>
    <row r="38" spans="1:6">
      <c r="A38" s="4" t="s">
        <v>524</v>
      </c>
    </row>
    <row r="39" spans="1:6">
      <c r="A39" s="3" t="s">
        <v>492</v>
      </c>
    </row>
    <row r="40" spans="1:6">
      <c r="A40" s="4" t="s">
        <v>508</v>
      </c>
      <c r="B40" s="4"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526</v>
      </c>
      <c r="B1" s="2" t="s">
        <v>527</v>
      </c>
      <c r="C1" s="2" t="s">
        <v>528</v>
      </c>
    </row>
    <row r="2" spans="1:3">
      <c r="A2" s="4" t="s">
        <v>529</v>
      </c>
    </row>
    <row r="3" spans="1:3">
      <c r="A3" s="3" t="s">
        <v>530</v>
      </c>
    </row>
    <row r="4" spans="1:3">
      <c r="A4" s="4" t="s">
        <v>531</v>
      </c>
      <c r="B4" s="7" t="n">
        <v>800000</v>
      </c>
      <c r="C4" s="6" t="s">
        <v>532</v>
      </c>
    </row>
    <row r="5" spans="1:3">
      <c r="A5" s="4" t="s">
        <v>533</v>
      </c>
      <c r="B5" s="5" t="n">
        <v>4800000</v>
      </c>
      <c r="C5" s="12" t="n">
        <v>19.6</v>
      </c>
    </row>
    <row r="6" spans="1:3">
      <c r="A6" s="4" t="s">
        <v>534</v>
      </c>
      <c r="B6" s="5" t="n">
        <v>2300000</v>
      </c>
      <c r="C6" s="6" t="s">
        <v>535</v>
      </c>
    </row>
    <row r="7" spans="1:3">
      <c r="A7" s="4" t="s">
        <v>536</v>
      </c>
    </row>
    <row r="8" spans="1:3">
      <c r="A8" s="3" t="s">
        <v>530</v>
      </c>
    </row>
    <row r="9" spans="1:3">
      <c r="A9" s="4" t="s">
        <v>537</v>
      </c>
      <c r="B9" s="5" t="n">
        <v>172600000</v>
      </c>
    </row>
    <row r="10" spans="1:3">
      <c r="A10" s="4" t="s">
        <v>538</v>
      </c>
    </row>
    <row r="11" spans="1:3">
      <c r="A11" s="3" t="s">
        <v>530</v>
      </c>
    </row>
    <row r="12" spans="1:3">
      <c r="A12" s="4" t="s">
        <v>537</v>
      </c>
      <c r="B12" s="7" t="n">
        <v>111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9</v>
      </c>
      <c r="B1" s="2" t="s">
        <v>2</v>
      </c>
      <c r="C1" s="2" t="s">
        <v>540</v>
      </c>
      <c r="D1" s="2" t="s">
        <v>541</v>
      </c>
    </row>
    <row r="2" spans="1:4">
      <c r="A2" s="3" t="s">
        <v>542</v>
      </c>
    </row>
    <row r="3" spans="1:4">
      <c r="A3" s="4" t="s">
        <v>543</v>
      </c>
      <c r="D3" s="7" t="n">
        <v>60000000</v>
      </c>
    </row>
    <row r="4" spans="1:4">
      <c r="A4" s="4" t="s">
        <v>544</v>
      </c>
      <c r="B4" s="7" t="n">
        <v>35000000</v>
      </c>
    </row>
    <row r="5" spans="1:4">
      <c r="A5" s="4" t="s">
        <v>545</v>
      </c>
    </row>
    <row r="6" spans="1:4">
      <c r="A6" s="3" t="s">
        <v>542</v>
      </c>
    </row>
    <row r="7" spans="1:4">
      <c r="A7" s="4" t="s">
        <v>546</v>
      </c>
      <c r="C7" s="5"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12</v>
      </c>
      <c r="B4" s="7" t="n">
        <v>-1866</v>
      </c>
      <c r="C4" s="7" t="n">
        <v>-27547</v>
      </c>
    </row>
    <row r="5" spans="1:3">
      <c r="A5" s="3" t="s">
        <v>113</v>
      </c>
    </row>
    <row r="6" spans="1:3">
      <c r="A6" s="4" t="s">
        <v>114</v>
      </c>
      <c r="B6" s="5" t="n">
        <v>13476</v>
      </c>
      <c r="C6" s="5" t="n">
        <v>8093</v>
      </c>
    </row>
    <row r="7" spans="1:3">
      <c r="A7" s="4" t="s">
        <v>115</v>
      </c>
      <c r="B7" s="5" t="n">
        <v>13552</v>
      </c>
      <c r="C7" s="5" t="n">
        <v>11023</v>
      </c>
    </row>
    <row r="8" spans="1:3">
      <c r="A8" s="4" t="s">
        <v>116</v>
      </c>
      <c r="B8" s="5" t="n">
        <v>861</v>
      </c>
      <c r="C8" s="5" t="n">
        <v>1180</v>
      </c>
    </row>
    <row r="9" spans="1:3">
      <c r="A9" s="4" t="s">
        <v>117</v>
      </c>
      <c r="B9" s="5" t="n">
        <v>15525</v>
      </c>
      <c r="C9" s="5" t="n">
        <v>11828</v>
      </c>
    </row>
    <row r="10" spans="1:3">
      <c r="A10" s="4" t="s">
        <v>49</v>
      </c>
      <c r="B10" s="5" t="n">
        <v>-6516</v>
      </c>
      <c r="C10" s="5" t="n">
        <v>-2135</v>
      </c>
    </row>
    <row r="11" spans="1:3">
      <c r="A11" s="4" t="s">
        <v>118</v>
      </c>
      <c r="B11" s="5" t="n">
        <v>274</v>
      </c>
      <c r="C11" s="5" t="n">
        <v>-3757</v>
      </c>
    </row>
    <row r="12" spans="1:3">
      <c r="A12" s="4" t="s">
        <v>119</v>
      </c>
      <c r="C12" s="5" t="n">
        <v>-4920</v>
      </c>
    </row>
    <row r="13" spans="1:3">
      <c r="A13" s="4" t="s">
        <v>120</v>
      </c>
      <c r="B13" s="5" t="n">
        <v>1532</v>
      </c>
      <c r="C13" s="5" t="n">
        <v>510</v>
      </c>
    </row>
    <row r="14" spans="1:3">
      <c r="A14" s="4" t="s">
        <v>121</v>
      </c>
      <c r="B14" s="5" t="n">
        <v>-344</v>
      </c>
      <c r="C14" s="5" t="n">
        <v>1308</v>
      </c>
    </row>
    <row r="15" spans="1:3">
      <c r="A15" s="3" t="s">
        <v>122</v>
      </c>
    </row>
    <row r="16" spans="1:3">
      <c r="A16" s="4" t="s">
        <v>123</v>
      </c>
      <c r="B16" s="5" t="n">
        <v>66568</v>
      </c>
      <c r="C16" s="5" t="n">
        <v>-11188</v>
      </c>
    </row>
    <row r="17" spans="1:3">
      <c r="A17" s="4" t="s">
        <v>31</v>
      </c>
      <c r="B17" s="5" t="n">
        <v>5570</v>
      </c>
      <c r="C17" s="5" t="n">
        <v>-449</v>
      </c>
    </row>
    <row r="18" spans="1:3">
      <c r="A18" s="4" t="s">
        <v>124</v>
      </c>
      <c r="B18" s="5" t="n">
        <v>-12390</v>
      </c>
      <c r="C18" s="5" t="n">
        <v>1188</v>
      </c>
    </row>
    <row r="19" spans="1:3">
      <c r="A19" s="4" t="s">
        <v>41</v>
      </c>
      <c r="B19" s="5" t="n">
        <v>-40050</v>
      </c>
      <c r="C19" s="5" t="n">
        <v>17547</v>
      </c>
    </row>
    <row r="20" spans="1:3">
      <c r="A20" s="4" t="s">
        <v>42</v>
      </c>
      <c r="B20" s="5" t="n">
        <v>-3851</v>
      </c>
      <c r="C20" s="5" t="n">
        <v>3734</v>
      </c>
    </row>
    <row r="21" spans="1:3">
      <c r="A21" s="4" t="s">
        <v>44</v>
      </c>
      <c r="B21" s="5" t="n">
        <v>11568</v>
      </c>
      <c r="C21" s="5" t="n">
        <v>4446</v>
      </c>
    </row>
    <row r="22" spans="1:3">
      <c r="A22" s="4" t="s">
        <v>125</v>
      </c>
      <c r="B22" s="5" t="n">
        <v>-2298</v>
      </c>
      <c r="C22" s="5" t="n">
        <v>3387</v>
      </c>
    </row>
    <row r="23" spans="1:3">
      <c r="A23" s="4" t="s">
        <v>126</v>
      </c>
      <c r="B23" s="5" t="n">
        <v>61611</v>
      </c>
      <c r="C23" s="5" t="n">
        <v>14248</v>
      </c>
    </row>
    <row r="24" spans="1:3">
      <c r="A24" s="3" t="s">
        <v>127</v>
      </c>
    </row>
    <row r="25" spans="1:3">
      <c r="A25" s="4" t="s">
        <v>128</v>
      </c>
      <c r="B25" s="5" t="n">
        <v>-11140</v>
      </c>
      <c r="C25" s="5" t="n">
        <v>-13309</v>
      </c>
    </row>
    <row r="26" spans="1:3">
      <c r="A26" s="4" t="s">
        <v>129</v>
      </c>
      <c r="C26" s="5" t="n">
        <v>-97581</v>
      </c>
    </row>
    <row r="27" spans="1:3">
      <c r="A27" s="4" t="s">
        <v>130</v>
      </c>
      <c r="B27" s="5" t="n">
        <v>727</v>
      </c>
      <c r="C27" s="5" t="n">
        <v>4922</v>
      </c>
    </row>
    <row r="28" spans="1:3">
      <c r="A28" s="4" t="s">
        <v>131</v>
      </c>
      <c r="B28" s="5" t="n">
        <v>-10413</v>
      </c>
      <c r="C28" s="5" t="n">
        <v>-105968</v>
      </c>
    </row>
    <row r="29" spans="1:3">
      <c r="A29" s="3" t="s">
        <v>132</v>
      </c>
    </row>
    <row r="30" spans="1:3">
      <c r="A30" s="4" t="s">
        <v>133</v>
      </c>
      <c r="C30" s="5" t="n">
        <v>100000</v>
      </c>
    </row>
    <row r="31" spans="1:3">
      <c r="A31" s="4" t="s">
        <v>134</v>
      </c>
      <c r="B31" s="5" t="n">
        <v>-14750</v>
      </c>
      <c r="C31" s="5" t="n">
        <v>-8686</v>
      </c>
    </row>
    <row r="32" spans="1:3">
      <c r="A32" s="4" t="s">
        <v>135</v>
      </c>
      <c r="B32" s="5" t="n">
        <v>-545</v>
      </c>
      <c r="C32" s="5" t="n">
        <v>-1494</v>
      </c>
    </row>
    <row r="33" spans="1:3">
      <c r="A33" s="4" t="s">
        <v>136</v>
      </c>
      <c r="B33" s="5" t="n">
        <v>-15000</v>
      </c>
    </row>
    <row r="34" spans="1:3">
      <c r="A34" s="4" t="s">
        <v>137</v>
      </c>
      <c r="B34" s="5" t="n">
        <v>5005</v>
      </c>
      <c r="C34" s="5" t="n">
        <v>-1536</v>
      </c>
    </row>
    <row r="35" spans="1:3">
      <c r="A35" s="4" t="s">
        <v>138</v>
      </c>
      <c r="B35" s="5" t="n">
        <v>-183</v>
      </c>
    </row>
    <row r="36" spans="1:3">
      <c r="A36" s="4" t="s">
        <v>139</v>
      </c>
      <c r="B36" s="5" t="n">
        <v>-3856</v>
      </c>
    </row>
    <row r="37" spans="1:3">
      <c r="A37" s="4" t="s">
        <v>140</v>
      </c>
      <c r="B37" s="5" t="n">
        <v>-2000</v>
      </c>
    </row>
    <row r="38" spans="1:3">
      <c r="A38" s="4" t="s">
        <v>141</v>
      </c>
      <c r="B38" s="5" t="n">
        <v>-31329</v>
      </c>
      <c r="C38" s="5" t="n">
        <v>88284</v>
      </c>
    </row>
    <row r="39" spans="1:3">
      <c r="A39" s="4" t="s">
        <v>142</v>
      </c>
      <c r="B39" s="5" t="n">
        <v>-365</v>
      </c>
      <c r="C39" s="5" t="n">
        <v>94</v>
      </c>
    </row>
    <row r="40" spans="1:3">
      <c r="A40" s="4" t="s">
        <v>143</v>
      </c>
      <c r="B40" s="5" t="n">
        <v>19504</v>
      </c>
      <c r="C40" s="5" t="n">
        <v>-3342</v>
      </c>
    </row>
    <row r="41" spans="1:3">
      <c r="A41" s="4" t="s">
        <v>144</v>
      </c>
      <c r="B41" s="5" t="n">
        <v>121139</v>
      </c>
      <c r="C41" s="5" t="n">
        <v>130450</v>
      </c>
    </row>
    <row r="42" spans="1:3">
      <c r="A42" s="4" t="s">
        <v>145</v>
      </c>
      <c r="B42" s="7" t="n">
        <v>140643</v>
      </c>
      <c r="C42" s="7" t="n">
        <v>1271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7</v>
      </c>
      <c r="B1" s="2" t="s">
        <v>73</v>
      </c>
      <c r="C1" s="2" t="s">
        <v>1</v>
      </c>
    </row>
    <row r="2" spans="1:3">
      <c r="B2" s="2" t="s">
        <v>548</v>
      </c>
      <c r="C2" s="2" t="s">
        <v>548</v>
      </c>
    </row>
    <row r="3" spans="1:3">
      <c r="A3" s="3" t="s">
        <v>173</v>
      </c>
    </row>
    <row r="4" spans="1:3">
      <c r="A4" s="4" t="s">
        <v>549</v>
      </c>
      <c r="B4" s="5" t="n">
        <v>2366</v>
      </c>
      <c r="C4" s="5" t="n">
        <v>2366</v>
      </c>
    </row>
    <row r="5" spans="1:3">
      <c r="A5" s="4" t="s">
        <v>550</v>
      </c>
      <c r="B5" s="9" t="n">
        <v>6.34</v>
      </c>
      <c r="C5" s="9" t="n">
        <v>6.34</v>
      </c>
    </row>
    <row r="6" spans="1:3">
      <c r="A6" s="4" t="s">
        <v>551</v>
      </c>
      <c r="B6" s="7" t="n">
        <v>15000</v>
      </c>
      <c r="C6" s="7" t="n">
        <v>15000</v>
      </c>
    </row>
    <row r="7" spans="1:3">
      <c r="A7" s="4" t="s">
        <v>552</v>
      </c>
      <c r="B7" s="7" t="n">
        <v>45000</v>
      </c>
      <c r="C7" s="7" t="n">
        <v>4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7</v>
      </c>
    </row>
    <row r="2" spans="1:3">
      <c r="A2" s="3" t="s">
        <v>542</v>
      </c>
    </row>
    <row r="3" spans="1:3">
      <c r="A3" s="4" t="s">
        <v>554</v>
      </c>
      <c r="B3" s="5" t="n">
        <v>23219</v>
      </c>
      <c r="C3" s="5" t="n">
        <v>27382</v>
      </c>
    </row>
    <row r="4" spans="1:3">
      <c r="A4" s="4" t="s">
        <v>545</v>
      </c>
    </row>
    <row r="5" spans="1:3">
      <c r="A5" s="3" t="s">
        <v>542</v>
      </c>
    </row>
    <row r="6" spans="1:3">
      <c r="A6" s="4" t="s">
        <v>554</v>
      </c>
      <c r="B6" s="5" t="n">
        <v>4084</v>
      </c>
      <c r="C6" s="5" t="n">
        <v>5365</v>
      </c>
    </row>
    <row r="7" spans="1:3">
      <c r="A7" s="4" t="s">
        <v>555</v>
      </c>
    </row>
    <row r="8" spans="1:3">
      <c r="A8" s="3" t="s">
        <v>542</v>
      </c>
    </row>
    <row r="9" spans="1:3">
      <c r="A9" s="4" t="s">
        <v>554</v>
      </c>
      <c r="B9" s="5" t="n">
        <v>11577</v>
      </c>
      <c r="C9" s="5" t="n">
        <v>12060</v>
      </c>
    </row>
    <row r="10" spans="1:3">
      <c r="A10" s="4" t="s">
        <v>556</v>
      </c>
    </row>
    <row r="11" spans="1:3">
      <c r="A11" s="3" t="s">
        <v>542</v>
      </c>
    </row>
    <row r="12" spans="1:3">
      <c r="A12" s="4" t="s">
        <v>554</v>
      </c>
      <c r="B12" s="5" t="n">
        <v>7558</v>
      </c>
      <c r="C12" s="5" t="n">
        <v>99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3</v>
      </c>
      <c r="D1" s="2" t="s">
        <v>1</v>
      </c>
    </row>
    <row r="2" spans="1:5">
      <c r="B2" s="2" t="s">
        <v>2</v>
      </c>
      <c r="C2" s="2" t="s">
        <v>74</v>
      </c>
      <c r="D2" s="2" t="s">
        <v>2</v>
      </c>
      <c r="E2" s="2" t="s">
        <v>74</v>
      </c>
    </row>
    <row r="3" spans="1:5">
      <c r="A3" s="3" t="s">
        <v>558</v>
      </c>
    </row>
    <row r="4" spans="1:5">
      <c r="A4" s="4" t="s">
        <v>559</v>
      </c>
      <c r="B4" s="7" t="n">
        <v>8700</v>
      </c>
      <c r="C4" s="7" t="n">
        <v>7025</v>
      </c>
      <c r="D4" s="7" t="n">
        <v>15525</v>
      </c>
      <c r="E4" s="7" t="n">
        <v>11828</v>
      </c>
    </row>
    <row r="5" spans="1:5">
      <c r="A5" s="4" t="s">
        <v>560</v>
      </c>
    </row>
    <row r="6" spans="1:5">
      <c r="A6" s="3" t="s">
        <v>558</v>
      </c>
    </row>
    <row r="7" spans="1:5">
      <c r="A7" s="4" t="s">
        <v>559</v>
      </c>
      <c r="B7" s="5" t="n">
        <v>217</v>
      </c>
      <c r="C7" s="5" t="n">
        <v>134</v>
      </c>
      <c r="D7" s="5" t="n">
        <v>395</v>
      </c>
      <c r="E7" s="5" t="n">
        <v>226</v>
      </c>
    </row>
    <row r="8" spans="1:5">
      <c r="A8" s="4" t="s">
        <v>561</v>
      </c>
    </row>
    <row r="9" spans="1:5">
      <c r="A9" s="3" t="s">
        <v>558</v>
      </c>
    </row>
    <row r="10" spans="1:5">
      <c r="A10" s="4" t="s">
        <v>559</v>
      </c>
      <c r="B10" s="5" t="n">
        <v>677</v>
      </c>
      <c r="C10" s="5" t="n">
        <v>296</v>
      </c>
      <c r="D10" s="5" t="n">
        <v>1022</v>
      </c>
      <c r="E10" s="5" t="n">
        <v>429</v>
      </c>
    </row>
    <row r="11" spans="1:5">
      <c r="A11" s="4" t="s">
        <v>562</v>
      </c>
    </row>
    <row r="12" spans="1:5">
      <c r="A12" s="3" t="s">
        <v>558</v>
      </c>
    </row>
    <row r="13" spans="1:5">
      <c r="A13" s="4" t="s">
        <v>559</v>
      </c>
      <c r="B13" s="5" t="n">
        <v>2797</v>
      </c>
      <c r="C13" s="5" t="n">
        <v>1829</v>
      </c>
      <c r="D13" s="5" t="n">
        <v>5139</v>
      </c>
      <c r="E13" s="5" t="n">
        <v>2880</v>
      </c>
    </row>
    <row r="14" spans="1:5">
      <c r="A14" s="4" t="s">
        <v>563</v>
      </c>
    </row>
    <row r="15" spans="1:5">
      <c r="A15" s="3" t="s">
        <v>558</v>
      </c>
    </row>
    <row r="16" spans="1:5">
      <c r="A16" s="4" t="s">
        <v>559</v>
      </c>
      <c r="B16" s="5" t="n">
        <v>2983</v>
      </c>
      <c r="C16" s="5" t="n">
        <v>2699</v>
      </c>
      <c r="D16" s="5" t="n">
        <v>5342</v>
      </c>
      <c r="E16" s="5" t="n">
        <v>4342</v>
      </c>
    </row>
    <row r="17" spans="1:5">
      <c r="A17" s="4" t="s">
        <v>564</v>
      </c>
    </row>
    <row r="18" spans="1:5">
      <c r="A18" s="3" t="s">
        <v>558</v>
      </c>
    </row>
    <row r="19" spans="1:5">
      <c r="A19" s="4" t="s">
        <v>559</v>
      </c>
      <c r="B19" s="7" t="n">
        <v>2026</v>
      </c>
      <c r="C19" s="7" t="n">
        <v>2067</v>
      </c>
      <c r="D19" s="7" t="n">
        <v>3627</v>
      </c>
      <c r="E19" s="7" t="n">
        <v>39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48</v>
      </c>
    </row>
    <row r="3" spans="1:2">
      <c r="A3" s="3" t="s">
        <v>566</v>
      </c>
    </row>
    <row r="4" spans="1:2">
      <c r="A4" s="4" t="s">
        <v>567</v>
      </c>
      <c r="B4" s="5" t="n">
        <v>7764</v>
      </c>
    </row>
    <row r="5" spans="1:2">
      <c r="A5" s="4" t="s">
        <v>568</v>
      </c>
      <c r="B5" s="5" t="n">
        <v>4042</v>
      </c>
    </row>
    <row r="6" spans="1:2">
      <c r="A6" s="4" t="s">
        <v>569</v>
      </c>
      <c r="B6" s="5" t="n">
        <v>-2271</v>
      </c>
    </row>
    <row r="7" spans="1:2">
      <c r="A7" s="4" t="s">
        <v>570</v>
      </c>
      <c r="B7" s="5" t="n">
        <v>-738</v>
      </c>
    </row>
    <row r="8" spans="1:2">
      <c r="A8" s="4" t="s">
        <v>571</v>
      </c>
      <c r="B8" s="5" t="n">
        <v>8797</v>
      </c>
    </row>
    <row r="9" spans="1:2">
      <c r="A9" s="3" t="s">
        <v>572</v>
      </c>
    </row>
    <row r="10" spans="1:2">
      <c r="A10" s="4" t="s">
        <v>573</v>
      </c>
      <c r="B10" s="9" t="n">
        <v>8.6</v>
      </c>
    </row>
    <row r="11" spans="1:2">
      <c r="A11" s="4" t="s">
        <v>574</v>
      </c>
      <c r="B11" s="13" t="n">
        <v>6.4</v>
      </c>
    </row>
    <row r="12" spans="1:2">
      <c r="A12" s="4" t="s">
        <v>575</v>
      </c>
      <c r="B12" s="13" t="n">
        <v>7.75</v>
      </c>
    </row>
    <row r="13" spans="1:2">
      <c r="A13" s="4" t="s">
        <v>576</v>
      </c>
      <c r="B13" s="13" t="n">
        <v>8.66</v>
      </c>
    </row>
    <row r="14" spans="1:2">
      <c r="A14" s="4" t="s">
        <v>577</v>
      </c>
      <c r="B14" s="9" t="n">
        <v>7.8</v>
      </c>
    </row>
    <row r="15" spans="1:2">
      <c r="A15" s="3" t="s">
        <v>578</v>
      </c>
    </row>
    <row r="16" spans="1:2">
      <c r="A16" s="4" t="s">
        <v>579</v>
      </c>
      <c r="B16" s="7" t="n">
        <v>61804</v>
      </c>
    </row>
    <row r="17" spans="1:2">
      <c r="A17" s="4" t="s">
        <v>580</v>
      </c>
      <c r="B17" s="7" t="n">
        <v>53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1</v>
      </c>
      <c r="B1" s="2" t="s">
        <v>1</v>
      </c>
      <c r="C1" s="2" t="s">
        <v>340</v>
      </c>
    </row>
    <row r="2" spans="1:3">
      <c r="B2" s="2" t="s">
        <v>548</v>
      </c>
      <c r="C2" s="2" t="s">
        <v>582</v>
      </c>
    </row>
    <row r="3" spans="1:3">
      <c r="A3" s="3" t="s">
        <v>566</v>
      </c>
    </row>
    <row r="4" spans="1:3">
      <c r="A4" s="4" t="s">
        <v>583</v>
      </c>
      <c r="B4" s="5" t="n">
        <v>2193</v>
      </c>
    </row>
    <row r="5" spans="1:3">
      <c r="A5" s="4" t="s">
        <v>568</v>
      </c>
      <c r="B5" s="5" t="n">
        <v>852</v>
      </c>
    </row>
    <row r="6" spans="1:3">
      <c r="A6" s="4" t="s">
        <v>584</v>
      </c>
      <c r="B6" s="5" t="n">
        <v>-178</v>
      </c>
    </row>
    <row r="7" spans="1:3">
      <c r="A7" s="4" t="s">
        <v>570</v>
      </c>
      <c r="B7" s="5" t="n">
        <v>-87</v>
      </c>
    </row>
    <row r="8" spans="1:3">
      <c r="A8" s="4" t="s">
        <v>585</v>
      </c>
      <c r="B8" s="5" t="n">
        <v>2780</v>
      </c>
      <c r="C8" s="5" t="n">
        <v>2193</v>
      </c>
    </row>
    <row r="9" spans="1:3">
      <c r="A9" s="4" t="s">
        <v>586</v>
      </c>
      <c r="B9" s="5" t="n">
        <v>2780</v>
      </c>
    </row>
    <row r="10" spans="1:3">
      <c r="A10" s="4" t="s">
        <v>587</v>
      </c>
      <c r="B10" s="5" t="n">
        <v>1962</v>
      </c>
    </row>
    <row r="11" spans="1:3">
      <c r="A11" s="3" t="s">
        <v>588</v>
      </c>
    </row>
    <row r="12" spans="1:3">
      <c r="A12" s="4" t="s">
        <v>589</v>
      </c>
      <c r="B12" s="9" t="n">
        <v>3.88</v>
      </c>
    </row>
    <row r="13" spans="1:3">
      <c r="A13" s="4" t="s">
        <v>574</v>
      </c>
      <c r="B13" s="13" t="n">
        <v>6.4</v>
      </c>
    </row>
    <row r="14" spans="1:3">
      <c r="A14" s="4" t="s">
        <v>590</v>
      </c>
      <c r="B14" s="13" t="n">
        <v>3.56</v>
      </c>
    </row>
    <row r="15" spans="1:3">
      <c r="A15" s="4" t="s">
        <v>576</v>
      </c>
      <c r="B15" s="13" t="n">
        <v>6.01</v>
      </c>
    </row>
    <row r="16" spans="1:3">
      <c r="A16" s="4" t="s">
        <v>591</v>
      </c>
      <c r="B16" s="13" t="n">
        <v>4.6</v>
      </c>
      <c r="C16" s="9" t="n">
        <v>3.88</v>
      </c>
    </row>
    <row r="17" spans="1:3">
      <c r="A17" s="4" t="s">
        <v>592</v>
      </c>
      <c r="B17" s="13" t="n">
        <v>4.6</v>
      </c>
    </row>
    <row r="18" spans="1:3">
      <c r="A18" s="4" t="s">
        <v>593</v>
      </c>
      <c r="B18" s="9" t="n">
        <v>3.94</v>
      </c>
    </row>
    <row r="19" spans="1:3">
      <c r="A19" s="3" t="s">
        <v>594</v>
      </c>
    </row>
    <row r="20" spans="1:3">
      <c r="A20" s="4" t="s">
        <v>595</v>
      </c>
      <c r="B20" s="4" t="s">
        <v>596</v>
      </c>
      <c r="C20" s="4" t="s">
        <v>475</v>
      </c>
    </row>
    <row r="21" spans="1:3">
      <c r="A21" s="4" t="s">
        <v>597</v>
      </c>
      <c r="B21" s="4" t="s">
        <v>596</v>
      </c>
    </row>
    <row r="22" spans="1:3">
      <c r="A22" s="4" t="s">
        <v>598</v>
      </c>
      <c r="B22" s="4" t="s">
        <v>599</v>
      </c>
    </row>
    <row r="23" spans="1:3">
      <c r="A23" s="3" t="s">
        <v>600</v>
      </c>
    </row>
    <row r="24" spans="1:3">
      <c r="A24" s="4" t="s">
        <v>601</v>
      </c>
      <c r="B24" s="7" t="n">
        <v>4414</v>
      </c>
      <c r="C24" s="7" t="n">
        <v>8996</v>
      </c>
    </row>
    <row r="25" spans="1:3">
      <c r="A25" s="4" t="s">
        <v>602</v>
      </c>
      <c r="B25" s="5" t="n">
        <v>4414</v>
      </c>
    </row>
    <row r="26" spans="1:3">
      <c r="A26" s="4" t="s">
        <v>603</v>
      </c>
      <c r="B26" s="7" t="n">
        <v>42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80"/>
    <col customWidth="1" max="6" min="6" width="30"/>
  </cols>
  <sheetData>
    <row r="1" spans="1:6">
      <c r="A1" s="1" t="s">
        <v>604</v>
      </c>
      <c r="B1" s="2" t="s">
        <v>73</v>
      </c>
      <c r="E1" s="2" t="s">
        <v>1</v>
      </c>
    </row>
    <row r="2" spans="1:6">
      <c r="B2" s="2" t="s">
        <v>605</v>
      </c>
      <c r="C2" s="2" t="s">
        <v>606</v>
      </c>
      <c r="D2" s="2" t="s">
        <v>607</v>
      </c>
      <c r="E2" s="2" t="s">
        <v>608</v>
      </c>
      <c r="F2" s="2" t="s">
        <v>609</v>
      </c>
    </row>
    <row r="3" spans="1:6">
      <c r="A3" s="3" t="s">
        <v>610</v>
      </c>
    </row>
    <row r="4" spans="1:6">
      <c r="A4" s="4" t="s">
        <v>611</v>
      </c>
      <c r="E4" s="5" t="n">
        <v>4042000</v>
      </c>
    </row>
    <row r="5" spans="1:6">
      <c r="A5" s="4" t="s">
        <v>612</v>
      </c>
      <c r="E5" s="9" t="n">
        <v>6.4</v>
      </c>
    </row>
    <row r="6" spans="1:6">
      <c r="A6" s="4" t="s">
        <v>613</v>
      </c>
      <c r="E6" s="5" t="n">
        <v>852000</v>
      </c>
    </row>
    <row r="7" spans="1:6">
      <c r="A7" s="4" t="s">
        <v>545</v>
      </c>
    </row>
    <row r="8" spans="1:6">
      <c r="A8" s="3" t="s">
        <v>610</v>
      </c>
    </row>
    <row r="9" spans="1:6">
      <c r="A9" s="4" t="s">
        <v>613</v>
      </c>
      <c r="B9" s="5" t="n">
        <v>0</v>
      </c>
      <c r="D9" s="5" t="n">
        <v>0</v>
      </c>
    </row>
    <row r="10" spans="1:6">
      <c r="A10" s="4" t="s">
        <v>614</v>
      </c>
      <c r="E10" s="5" t="n">
        <v>1280708</v>
      </c>
      <c r="F10" s="5" t="n">
        <v>1267930</v>
      </c>
    </row>
    <row r="11" spans="1:6">
      <c r="A11" s="4" t="s">
        <v>615</v>
      </c>
      <c r="E11" s="9" t="n">
        <v>2.73</v>
      </c>
      <c r="F11" s="9" t="n">
        <v>2.41</v>
      </c>
    </row>
    <row r="12" spans="1:6">
      <c r="A12" s="4" t="s">
        <v>616</v>
      </c>
    </row>
    <row r="13" spans="1:6">
      <c r="A13" s="3" t="s">
        <v>610</v>
      </c>
    </row>
    <row r="14" spans="1:6">
      <c r="A14" s="4" t="s">
        <v>611</v>
      </c>
      <c r="B14" s="5" t="n">
        <v>705009</v>
      </c>
    </row>
    <row r="15" spans="1:6">
      <c r="A15" s="4" t="s">
        <v>617</v>
      </c>
      <c r="E15" s="4" t="s">
        <v>618</v>
      </c>
    </row>
    <row r="16" spans="1:6">
      <c r="A16" s="4" t="s">
        <v>619</v>
      </c>
    </row>
    <row r="17" spans="1:6">
      <c r="A17" s="3" t="s">
        <v>610</v>
      </c>
    </row>
    <row r="18" spans="1:6">
      <c r="A18" s="4" t="s">
        <v>611</v>
      </c>
      <c r="B18" s="5" t="n">
        <v>0</v>
      </c>
      <c r="D18" s="5" t="n">
        <v>0</v>
      </c>
    </row>
    <row r="19" spans="1:6">
      <c r="A19" s="4" t="s">
        <v>620</v>
      </c>
    </row>
    <row r="20" spans="1:6">
      <c r="A20" s="3" t="s">
        <v>610</v>
      </c>
    </row>
    <row r="21" spans="1:6">
      <c r="A21" s="4" t="s">
        <v>621</v>
      </c>
      <c r="B21" s="4" t="s">
        <v>622</v>
      </c>
      <c r="C21" s="4" t="s">
        <v>622</v>
      </c>
    </row>
    <row r="22" spans="1:6">
      <c r="A22" s="4" t="s">
        <v>623</v>
      </c>
    </row>
    <row r="23" spans="1:6">
      <c r="A23" s="3" t="s">
        <v>610</v>
      </c>
    </row>
    <row r="24" spans="1:6">
      <c r="A24" s="4" t="s">
        <v>611</v>
      </c>
      <c r="C24" s="5" t="n">
        <v>1269800</v>
      </c>
    </row>
    <row r="25" spans="1:6">
      <c r="A25" s="4" t="s">
        <v>624</v>
      </c>
    </row>
    <row r="26" spans="1:6">
      <c r="A26" s="3" t="s">
        <v>610</v>
      </c>
    </row>
    <row r="27" spans="1:6">
      <c r="A27" s="4" t="s">
        <v>611</v>
      </c>
      <c r="C27" s="5" t="n">
        <v>278000</v>
      </c>
    </row>
    <row r="28" spans="1:6">
      <c r="A28" s="4" t="s">
        <v>625</v>
      </c>
    </row>
    <row r="29" spans="1:6">
      <c r="A29" s="3" t="s">
        <v>610</v>
      </c>
    </row>
    <row r="30" spans="1:6">
      <c r="A30" s="4" t="s">
        <v>611</v>
      </c>
      <c r="B30" s="5" t="n">
        <v>347867</v>
      </c>
      <c r="C30" s="5" t="n">
        <v>2067074</v>
      </c>
    </row>
    <row r="31" spans="1:6">
      <c r="A31" s="4" t="s">
        <v>626</v>
      </c>
    </row>
    <row r="32" spans="1:6">
      <c r="A32" s="3" t="s">
        <v>610</v>
      </c>
    </row>
    <row r="33" spans="1:6">
      <c r="A33" s="4" t="s">
        <v>611</v>
      </c>
      <c r="B33" s="5" t="n">
        <v>357142</v>
      </c>
    </row>
    <row r="34" spans="1:6">
      <c r="A34" s="4" t="s">
        <v>627</v>
      </c>
    </row>
    <row r="35" spans="1:6">
      <c r="A35" s="3" t="s">
        <v>610</v>
      </c>
    </row>
    <row r="36" spans="1:6">
      <c r="A36" s="4" t="s">
        <v>621</v>
      </c>
      <c r="B36" s="4" t="s">
        <v>622</v>
      </c>
      <c r="C36" s="4" t="s">
        <v>622</v>
      </c>
    </row>
    <row r="37" spans="1:6">
      <c r="A37" s="4" t="s">
        <v>612</v>
      </c>
      <c r="B37" s="9" t="n">
        <v>6.4</v>
      </c>
      <c r="C37" s="9" t="n">
        <v>6.4</v>
      </c>
    </row>
    <row r="38" spans="1:6">
      <c r="A38" s="4" t="s">
        <v>628</v>
      </c>
    </row>
    <row r="39" spans="1:6">
      <c r="A39" s="3" t="s">
        <v>610</v>
      </c>
    </row>
    <row r="40" spans="1:6">
      <c r="A40" s="4" t="s">
        <v>629</v>
      </c>
      <c r="B40" s="9" t="n">
        <v>0.2</v>
      </c>
      <c r="C40" s="9" t="n">
        <v>0.2</v>
      </c>
    </row>
    <row r="41" spans="1:6">
      <c r="A41" s="4" t="s">
        <v>630</v>
      </c>
      <c r="B41" s="5" t="n">
        <v>2</v>
      </c>
      <c r="C41" s="5" t="n">
        <v>2</v>
      </c>
    </row>
    <row r="42" spans="1:6">
      <c r="A42" s="4" t="s">
        <v>631</v>
      </c>
      <c r="B42" s="7" t="n">
        <v>10</v>
      </c>
      <c r="C42" s="7" t="n">
        <v>10</v>
      </c>
    </row>
    <row r="43" spans="1:6">
      <c r="A43" s="4" t="s">
        <v>632</v>
      </c>
    </row>
    <row r="44" spans="1:6">
      <c r="A44" s="3" t="s">
        <v>610</v>
      </c>
    </row>
    <row r="45" spans="1:6">
      <c r="A45" s="4" t="s">
        <v>612</v>
      </c>
      <c r="E45" s="9" t="n">
        <v>2.62</v>
      </c>
    </row>
    <row r="46" spans="1:6">
      <c r="A46" s="4" t="s">
        <v>631</v>
      </c>
      <c r="C46" s="7" t="n">
        <v>10</v>
      </c>
    </row>
    <row r="47" spans="1:6">
      <c r="A47" s="4" t="s">
        <v>613</v>
      </c>
      <c r="C47" s="5" t="n">
        <v>851700</v>
      </c>
    </row>
    <row r="48" spans="1:6">
      <c r="A48" s="4" t="s">
        <v>633</v>
      </c>
      <c r="C48" s="4" t="s">
        <v>302</v>
      </c>
    </row>
    <row r="49" spans="1:6">
      <c r="A49" s="4" t="s">
        <v>634</v>
      </c>
      <c r="C49" s="4" t="s">
        <v>635</v>
      </c>
    </row>
    <row r="50" spans="1:6">
      <c r="A50" s="4" t="s">
        <v>636</v>
      </c>
    </row>
    <row r="51" spans="1:6">
      <c r="A51" s="3" t="s">
        <v>610</v>
      </c>
    </row>
    <row r="52" spans="1:6">
      <c r="A52" s="4" t="s">
        <v>617</v>
      </c>
      <c r="E52" s="4" t="s">
        <v>637</v>
      </c>
    </row>
    <row r="53" spans="1:6">
      <c r="A53" s="4" t="s">
        <v>638</v>
      </c>
      <c r="E53" s="4" t="s">
        <v>639</v>
      </c>
    </row>
    <row r="54" spans="1:6">
      <c r="A54" s="4" t="s">
        <v>640</v>
      </c>
    </row>
    <row r="55" spans="1:6">
      <c r="A55" s="3" t="s">
        <v>610</v>
      </c>
    </row>
    <row r="56" spans="1:6">
      <c r="A56" s="4" t="s">
        <v>617</v>
      </c>
      <c r="E56" s="4" t="s">
        <v>641</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4</v>
      </c>
    </row>
    <row r="3" spans="1:3">
      <c r="A3" s="3" t="s">
        <v>643</v>
      </c>
    </row>
    <row r="4" spans="1:3">
      <c r="A4" s="4" t="s">
        <v>644</v>
      </c>
      <c r="B4" s="4" t="s">
        <v>645</v>
      </c>
      <c r="C4" s="4" t="s">
        <v>645</v>
      </c>
    </row>
    <row r="5" spans="1:3">
      <c r="A5" s="4" t="s">
        <v>646</v>
      </c>
      <c r="B5" s="4" t="s">
        <v>647</v>
      </c>
      <c r="C5" s="4" t="s">
        <v>648</v>
      </c>
    </row>
    <row r="6" spans="1:3">
      <c r="A6" s="4" t="s">
        <v>649</v>
      </c>
      <c r="B6" s="4" t="s">
        <v>650</v>
      </c>
      <c r="C6" s="4" t="s">
        <v>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6"/>
  </cols>
  <sheetData>
    <row r="1" spans="1:2">
      <c r="A1" s="1" t="s">
        <v>652</v>
      </c>
      <c r="B1" s="2" t="s">
        <v>1</v>
      </c>
    </row>
    <row r="2" spans="1:2">
      <c r="B2" s="2" t="s">
        <v>653</v>
      </c>
    </row>
    <row r="3" spans="1:2">
      <c r="A3" s="3" t="s">
        <v>179</v>
      </c>
    </row>
    <row r="4" spans="1:2">
      <c r="A4" s="4" t="s">
        <v>654</v>
      </c>
      <c r="B4" s="5" t="n">
        <v>1</v>
      </c>
    </row>
    <row r="5" spans="1:2">
      <c r="A5" s="4" t="s">
        <v>655</v>
      </c>
      <c r="B5"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7</v>
      </c>
    </row>
    <row r="2" spans="1:3">
      <c r="A2" s="3" t="s">
        <v>657</v>
      </c>
    </row>
    <row r="3" spans="1:3">
      <c r="A3" s="4" t="s">
        <v>658</v>
      </c>
      <c r="B3" s="7" t="n">
        <v>191213</v>
      </c>
      <c r="C3" s="7" t="n">
        <v>203253</v>
      </c>
    </row>
    <row r="4" spans="1:3">
      <c r="A4" s="4" t="s">
        <v>659</v>
      </c>
    </row>
    <row r="5" spans="1:3">
      <c r="A5" s="3" t="s">
        <v>657</v>
      </c>
    </row>
    <row r="6" spans="1:3">
      <c r="A6" s="4" t="s">
        <v>658</v>
      </c>
      <c r="B6" s="5" t="n">
        <v>142580</v>
      </c>
      <c r="C6" s="5" t="n">
        <v>178251</v>
      </c>
    </row>
    <row r="7" spans="1:3">
      <c r="A7" s="4" t="s">
        <v>333</v>
      </c>
    </row>
    <row r="8" spans="1:3">
      <c r="A8" s="3" t="s">
        <v>657</v>
      </c>
    </row>
    <row r="9" spans="1:3">
      <c r="A9" s="4" t="s">
        <v>658</v>
      </c>
      <c r="B9" s="5" t="n">
        <v>36384</v>
      </c>
      <c r="C9" s="5" t="n">
        <v>15106</v>
      </c>
    </row>
    <row r="10" spans="1:3">
      <c r="A10" s="4" t="s">
        <v>336</v>
      </c>
    </row>
    <row r="11" spans="1:3">
      <c r="A11" s="3" t="s">
        <v>657</v>
      </c>
    </row>
    <row r="12" spans="1:3">
      <c r="A12" s="4" t="s">
        <v>658</v>
      </c>
      <c r="B12" s="7" t="n">
        <v>12249</v>
      </c>
      <c r="C12" s="7" t="n">
        <v>98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 customWidth="1" max="5" min="5" width="21"/>
  </cols>
  <sheetData>
    <row r="1" spans="1:5">
      <c r="A1" s="1" t="s">
        <v>660</v>
      </c>
      <c r="B1" s="2" t="s">
        <v>73</v>
      </c>
      <c r="D1" s="2" t="s">
        <v>1</v>
      </c>
    </row>
    <row r="2" spans="1:5">
      <c r="B2" s="2" t="s">
        <v>661</v>
      </c>
      <c r="C2" s="2" t="s">
        <v>289</v>
      </c>
      <c r="D2" s="2" t="s">
        <v>661</v>
      </c>
      <c r="E2" s="2" t="s">
        <v>289</v>
      </c>
    </row>
    <row r="3" spans="1:5">
      <c r="A3" s="3" t="s">
        <v>662</v>
      </c>
    </row>
    <row r="4" spans="1:5">
      <c r="A4" s="4" t="s">
        <v>663</v>
      </c>
      <c r="C4" s="7" t="n">
        <v>-600000</v>
      </c>
      <c r="D4" s="7" t="n">
        <v>200000</v>
      </c>
      <c r="E4" s="7" t="n">
        <v>-1100000</v>
      </c>
    </row>
    <row r="5" spans="1:5">
      <c r="A5" s="4" t="s">
        <v>664</v>
      </c>
    </row>
    <row r="6" spans="1:5">
      <c r="A6" s="3" t="s">
        <v>662</v>
      </c>
    </row>
    <row r="7" spans="1:5">
      <c r="A7" s="4" t="s">
        <v>663</v>
      </c>
      <c r="B7" s="7" t="n">
        <v>-100000</v>
      </c>
    </row>
    <row r="8" spans="1:5">
      <c r="A8" s="4" t="s">
        <v>665</v>
      </c>
    </row>
    <row r="9" spans="1:5">
      <c r="A9" s="3" t="s">
        <v>662</v>
      </c>
    </row>
    <row r="10" spans="1:5">
      <c r="A10" s="4" t="s">
        <v>666</v>
      </c>
      <c r="B10" s="5" t="n">
        <v>0</v>
      </c>
      <c r="D10" s="5" t="n">
        <v>0</v>
      </c>
    </row>
    <row r="11" spans="1:5">
      <c r="A11" s="4" t="s">
        <v>667</v>
      </c>
      <c r="C11" s="7" t="n">
        <v>1500000</v>
      </c>
      <c r="E11" s="7" t="n">
        <v>1500000</v>
      </c>
    </row>
    <row r="12" spans="1:5">
      <c r="A12" s="4" t="s">
        <v>668</v>
      </c>
      <c r="E12" s="4" t="s">
        <v>4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73</v>
      </c>
      <c r="C1" s="2" t="s">
        <v>1</v>
      </c>
    </row>
    <row r="2" spans="1:3">
      <c r="B2" s="2" t="s">
        <v>2</v>
      </c>
      <c r="C2" s="2" t="s">
        <v>2</v>
      </c>
    </row>
    <row r="3" spans="1:3">
      <c r="A3" s="3" t="s">
        <v>670</v>
      </c>
    </row>
    <row r="4" spans="1:3">
      <c r="A4" s="4" t="s">
        <v>86</v>
      </c>
      <c r="B4" s="7" t="n">
        <v>474</v>
      </c>
      <c r="C4" s="7" t="n">
        <v>1282</v>
      </c>
    </row>
    <row r="5" spans="1:3">
      <c r="A5" s="4" t="s">
        <v>671</v>
      </c>
      <c r="C5" s="5" t="n">
        <v>4670</v>
      </c>
    </row>
    <row r="6" spans="1:3">
      <c r="A6" s="4" t="s">
        <v>672</v>
      </c>
    </row>
    <row r="7" spans="1:3">
      <c r="A7" s="3" t="s">
        <v>670</v>
      </c>
    </row>
    <row r="8" spans="1:3">
      <c r="A8" s="4" t="s">
        <v>86</v>
      </c>
      <c r="B8" s="7" t="n">
        <v>500</v>
      </c>
      <c r="C8" s="5" t="n">
        <v>1300</v>
      </c>
    </row>
    <row r="9" spans="1:3">
      <c r="A9" s="4" t="s">
        <v>671</v>
      </c>
      <c r="C9" s="7" t="n">
        <v>4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288</v>
      </c>
    </row>
    <row r="3" spans="1:2">
      <c r="A3" s="3" t="s">
        <v>670</v>
      </c>
    </row>
    <row r="4" spans="1:2">
      <c r="A4" s="4" t="s">
        <v>451</v>
      </c>
      <c r="B4" s="7" t="n">
        <v>6455</v>
      </c>
    </row>
    <row r="5" spans="1:2">
      <c r="A5" s="4" t="s">
        <v>674</v>
      </c>
      <c r="B5" s="5" t="n">
        <v>1628</v>
      </c>
    </row>
    <row r="6" spans="1:2">
      <c r="A6" s="4" t="s">
        <v>675</v>
      </c>
      <c r="B6" s="5" t="n">
        <v>-346</v>
      </c>
    </row>
    <row r="7" spans="1:2">
      <c r="A7" s="4" t="s">
        <v>676</v>
      </c>
      <c r="B7" s="5" t="n">
        <v>-4670</v>
      </c>
    </row>
    <row r="8" spans="1:2">
      <c r="A8" s="4" t="s">
        <v>454</v>
      </c>
      <c r="B8" s="5" t="n">
        <v>3067</v>
      </c>
    </row>
    <row r="9" spans="1:2">
      <c r="A9" s="4" t="s">
        <v>677</v>
      </c>
      <c r="B9" s="5" t="n">
        <v>1830</v>
      </c>
    </row>
    <row r="10" spans="1:2">
      <c r="A10" s="4" t="s">
        <v>678</v>
      </c>
      <c r="B10" s="5" t="n">
        <v>1237</v>
      </c>
    </row>
    <row r="11" spans="1:2">
      <c r="A11" s="4" t="s">
        <v>679</v>
      </c>
    </row>
    <row r="12" spans="1:2">
      <c r="A12" s="3" t="s">
        <v>670</v>
      </c>
    </row>
    <row r="13" spans="1:2">
      <c r="A13" s="4" t="s">
        <v>451</v>
      </c>
      <c r="B13" s="5" t="n">
        <v>1797</v>
      </c>
    </row>
    <row r="14" spans="1:2">
      <c r="A14" s="4" t="s">
        <v>674</v>
      </c>
      <c r="B14" s="5" t="n">
        <v>104</v>
      </c>
    </row>
    <row r="15" spans="1:2">
      <c r="A15" s="4" t="s">
        <v>676</v>
      </c>
      <c r="B15" s="5" t="n">
        <v>-101</v>
      </c>
    </row>
    <row r="16" spans="1:2">
      <c r="A16" s="4" t="s">
        <v>454</v>
      </c>
      <c r="B16" s="5" t="n">
        <v>1800</v>
      </c>
    </row>
    <row r="17" spans="1:2">
      <c r="A17" s="4" t="s">
        <v>680</v>
      </c>
    </row>
    <row r="18" spans="1:2">
      <c r="A18" s="3" t="s">
        <v>670</v>
      </c>
    </row>
    <row r="19" spans="1:2">
      <c r="A19" s="4" t="s">
        <v>451</v>
      </c>
      <c r="B19" s="5" t="n">
        <v>4658</v>
      </c>
    </row>
    <row r="20" spans="1:2">
      <c r="A20" s="4" t="s">
        <v>674</v>
      </c>
      <c r="B20" s="5" t="n">
        <v>1524</v>
      </c>
    </row>
    <row r="21" spans="1:2">
      <c r="A21" s="4" t="s">
        <v>675</v>
      </c>
      <c r="B21" s="5" t="n">
        <v>-346</v>
      </c>
    </row>
    <row r="22" spans="1:2">
      <c r="A22" s="4" t="s">
        <v>676</v>
      </c>
      <c r="B22" s="5" t="n">
        <v>-4569</v>
      </c>
    </row>
    <row r="23" spans="1:2">
      <c r="A23" s="4" t="s">
        <v>454</v>
      </c>
      <c r="B23" s="7" t="n">
        <v>12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3"/>
    <col customWidth="1" max="5" min="5" width="14"/>
    <col customWidth="1" max="6" min="6" width="16"/>
    <col customWidth="1" max="7" min="7" width="14"/>
  </cols>
  <sheetData>
    <row r="1" spans="1:7">
      <c r="A1" s="1" t="s">
        <v>681</v>
      </c>
      <c r="B1" s="2" t="s">
        <v>73</v>
      </c>
      <c r="D1" s="2" t="s">
        <v>1</v>
      </c>
      <c r="F1" s="2" t="s">
        <v>340</v>
      </c>
    </row>
    <row r="2" spans="1:7">
      <c r="B2" s="2" t="s">
        <v>2</v>
      </c>
      <c r="C2" s="2" t="s">
        <v>74</v>
      </c>
      <c r="D2" s="2" t="s">
        <v>2</v>
      </c>
      <c r="E2" s="2" t="s">
        <v>74</v>
      </c>
      <c r="F2" s="2" t="s">
        <v>27</v>
      </c>
      <c r="G2" s="2" t="s">
        <v>682</v>
      </c>
    </row>
    <row r="3" spans="1:7">
      <c r="A3" s="3" t="s">
        <v>683</v>
      </c>
    </row>
    <row r="4" spans="1:7">
      <c r="A4" s="4" t="s">
        <v>684</v>
      </c>
      <c r="B4" s="7" t="n">
        <v>-5270000</v>
      </c>
      <c r="C4" s="7" t="n">
        <v>-1617000</v>
      </c>
      <c r="D4" s="7" t="n">
        <v>-3868000</v>
      </c>
      <c r="E4" s="7" t="n">
        <v>58000</v>
      </c>
    </row>
    <row r="5" spans="1:7">
      <c r="A5" s="4" t="s">
        <v>685</v>
      </c>
      <c r="B5" s="5" t="n">
        <v>0</v>
      </c>
      <c r="C5" s="5" t="n">
        <v>0</v>
      </c>
      <c r="D5" s="7" t="n">
        <v>0</v>
      </c>
      <c r="E5" s="5" t="n">
        <v>0</v>
      </c>
    </row>
    <row r="6" spans="1:7">
      <c r="A6" s="4" t="s">
        <v>686</v>
      </c>
      <c r="B6" s="5" t="n">
        <v>2600000</v>
      </c>
    </row>
    <row r="7" spans="1:7">
      <c r="A7" s="4" t="s">
        <v>687</v>
      </c>
      <c r="B7" s="5" t="n">
        <v>4700000</v>
      </c>
      <c r="C7" s="7" t="n">
        <v>2500000</v>
      </c>
      <c r="E7" s="7" t="n">
        <v>2500000</v>
      </c>
      <c r="F7" s="7" t="n">
        <v>2500000</v>
      </c>
    </row>
    <row r="8" spans="1:7">
      <c r="A8" s="4" t="s">
        <v>688</v>
      </c>
      <c r="C8" s="4" t="s">
        <v>315</v>
      </c>
      <c r="D8" s="4" t="s">
        <v>689</v>
      </c>
      <c r="E8" s="4" t="s">
        <v>315</v>
      </c>
    </row>
    <row r="9" spans="1:7">
      <c r="A9" s="4" t="s">
        <v>690</v>
      </c>
      <c r="D9" s="4" t="s">
        <v>691</v>
      </c>
    </row>
    <row r="10" spans="1:7">
      <c r="A10" s="4" t="s">
        <v>692</v>
      </c>
      <c r="B10" s="5" t="n">
        <v>0</v>
      </c>
      <c r="D10" s="7" t="n">
        <v>0</v>
      </c>
    </row>
    <row r="11" spans="1:7">
      <c r="A11" s="4" t="s">
        <v>693</v>
      </c>
      <c r="B11" s="5" t="n">
        <v>4700000</v>
      </c>
      <c r="D11" s="5" t="n">
        <v>4700000</v>
      </c>
    </row>
    <row r="12" spans="1:7">
      <c r="A12" s="4" t="s">
        <v>694</v>
      </c>
      <c r="B12" s="5" t="n">
        <v>17500000</v>
      </c>
      <c r="D12" s="5" t="n">
        <v>17500000</v>
      </c>
    </row>
    <row r="13" spans="1:7">
      <c r="A13" s="4" t="s">
        <v>695</v>
      </c>
      <c r="B13" s="5" t="n">
        <v>17500000</v>
      </c>
      <c r="D13" s="7" t="n">
        <v>17500000</v>
      </c>
    </row>
    <row r="14" spans="1:7">
      <c r="A14" s="4" t="s">
        <v>696</v>
      </c>
    </row>
    <row r="15" spans="1:7">
      <c r="A15" s="3" t="s">
        <v>683</v>
      </c>
    </row>
    <row r="16" spans="1:7">
      <c r="A16" s="4" t="s">
        <v>697</v>
      </c>
      <c r="D16" s="4" t="s">
        <v>698</v>
      </c>
    </row>
    <row r="17" spans="1:7">
      <c r="A17" s="4" t="s">
        <v>699</v>
      </c>
    </row>
    <row r="18" spans="1:7">
      <c r="A18" s="3" t="s">
        <v>683</v>
      </c>
    </row>
    <row r="19" spans="1:7">
      <c r="A19" s="4" t="s">
        <v>700</v>
      </c>
      <c r="B19" s="5" t="n">
        <v>1800000</v>
      </c>
      <c r="D19" s="7" t="n">
        <v>4100000</v>
      </c>
    </row>
    <row r="20" spans="1:7">
      <c r="A20" s="4" t="s">
        <v>701</v>
      </c>
      <c r="B20" s="7" t="n">
        <v>6400000</v>
      </c>
      <c r="D20" s="7" t="n">
        <v>6400000</v>
      </c>
    </row>
    <row r="21" spans="1:7">
      <c r="A21" s="4" t="s">
        <v>702</v>
      </c>
      <c r="D21" s="4" t="s">
        <v>703</v>
      </c>
    </row>
    <row r="22" spans="1:7">
      <c r="A22" s="4" t="s">
        <v>704</v>
      </c>
    </row>
    <row r="23" spans="1:7">
      <c r="A23" s="3" t="s">
        <v>683</v>
      </c>
    </row>
    <row r="24" spans="1:7">
      <c r="A24" s="4" t="s">
        <v>705</v>
      </c>
      <c r="G24" s="7" t="n">
        <v>37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3</v>
      </c>
      <c r="D1" s="2" t="s">
        <v>1</v>
      </c>
    </row>
    <row r="2" spans="1:5">
      <c r="B2" s="2" t="s">
        <v>2</v>
      </c>
      <c r="C2" s="2" t="s">
        <v>74</v>
      </c>
      <c r="D2" s="2" t="s">
        <v>2</v>
      </c>
      <c r="E2" s="2" t="s">
        <v>74</v>
      </c>
    </row>
    <row r="3" spans="1:5">
      <c r="A3" s="3" t="s">
        <v>707</v>
      </c>
    </row>
    <row r="4" spans="1:5">
      <c r="A4" s="4" t="s">
        <v>112</v>
      </c>
      <c r="B4" s="7" t="n">
        <v>7199</v>
      </c>
      <c r="C4" s="7" t="n">
        <v>-31923</v>
      </c>
      <c r="D4" s="7" t="n">
        <v>-1866</v>
      </c>
      <c r="E4" s="7" t="n">
        <v>-27547</v>
      </c>
    </row>
    <row r="5" spans="1:5">
      <c r="A5" s="4" t="s">
        <v>708</v>
      </c>
      <c r="B5" s="5" t="n">
        <v>117544</v>
      </c>
      <c r="C5" s="5" t="n">
        <v>113621</v>
      </c>
      <c r="D5" s="5" t="n">
        <v>117456</v>
      </c>
      <c r="E5" s="5" t="n">
        <v>112931</v>
      </c>
    </row>
    <row r="6" spans="1:5">
      <c r="A6" s="4" t="s">
        <v>709</v>
      </c>
      <c r="B6" s="5" t="n">
        <v>119544</v>
      </c>
      <c r="C6" s="5" t="n">
        <v>113621</v>
      </c>
      <c r="D6" s="5" t="n">
        <v>117456</v>
      </c>
      <c r="E6" s="5" t="n">
        <v>112931</v>
      </c>
    </row>
    <row r="7" spans="1:5">
      <c r="A7" s="4" t="s">
        <v>97</v>
      </c>
      <c r="B7" s="9" t="n">
        <v>0.06</v>
      </c>
      <c r="C7" s="9" t="n">
        <v>-0.28</v>
      </c>
      <c r="D7" s="9" t="n">
        <v>-0.02</v>
      </c>
      <c r="E7" s="9" t="n">
        <v>-0.24</v>
      </c>
    </row>
    <row r="8" spans="1:5">
      <c r="A8" s="4" t="s">
        <v>98</v>
      </c>
      <c r="B8" s="9" t="n">
        <v>0.06</v>
      </c>
      <c r="C8" s="9" t="n">
        <v>-0.28</v>
      </c>
      <c r="D8" s="9" t="n">
        <v>-0.02</v>
      </c>
      <c r="E8" s="9" t="n">
        <v>-0.24</v>
      </c>
    </row>
    <row r="9" spans="1:5">
      <c r="A9" s="4" t="s">
        <v>710</v>
      </c>
    </row>
    <row r="10" spans="1:5">
      <c r="A10" s="3" t="s">
        <v>707</v>
      </c>
    </row>
    <row r="11" spans="1:5">
      <c r="A11" s="4" t="s">
        <v>711</v>
      </c>
      <c r="B11" s="5" t="n">
        <v>657</v>
      </c>
    </row>
    <row r="12" spans="1:5">
      <c r="A12" s="4" t="s">
        <v>616</v>
      </c>
    </row>
    <row r="13" spans="1:5">
      <c r="A13" s="3" t="s">
        <v>707</v>
      </c>
    </row>
    <row r="14" spans="1:5">
      <c r="A14" s="4" t="s">
        <v>711</v>
      </c>
      <c r="B14" s="5" t="n">
        <v>1129</v>
      </c>
    </row>
    <row r="15" spans="1:5">
      <c r="A15" s="4" t="s">
        <v>712</v>
      </c>
    </row>
    <row r="16" spans="1:5">
      <c r="A16" s="3" t="s">
        <v>707</v>
      </c>
    </row>
    <row r="17" spans="1:5">
      <c r="A17" s="4" t="s">
        <v>711</v>
      </c>
      <c r="B17" s="5" t="n">
        <v>2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3</v>
      </c>
      <c r="D1" s="2" t="s">
        <v>1</v>
      </c>
    </row>
    <row r="2" spans="1:5">
      <c r="B2" s="2" t="s">
        <v>2</v>
      </c>
      <c r="C2" s="2" t="s">
        <v>74</v>
      </c>
      <c r="D2" s="2" t="s">
        <v>2</v>
      </c>
      <c r="E2" s="2" t="s">
        <v>74</v>
      </c>
    </row>
    <row r="3" spans="1:5">
      <c r="A3" s="3" t="s">
        <v>714</v>
      </c>
    </row>
    <row r="4" spans="1:5">
      <c r="A4" s="4" t="s">
        <v>715</v>
      </c>
      <c r="B4" s="5" t="n">
        <v>8408</v>
      </c>
      <c r="C4" s="5" t="n">
        <v>11406</v>
      </c>
      <c r="D4" s="5" t="n">
        <v>3198</v>
      </c>
      <c r="E4" s="5" t="n">
        <v>10849</v>
      </c>
    </row>
    <row r="5" spans="1:5">
      <c r="A5" s="4" t="s">
        <v>710</v>
      </c>
    </row>
    <row r="6" spans="1:5">
      <c r="A6" s="3" t="s">
        <v>714</v>
      </c>
    </row>
    <row r="7" spans="1:5">
      <c r="A7" s="4" t="s">
        <v>715</v>
      </c>
      <c r="B7" s="5" t="n">
        <v>781</v>
      </c>
      <c r="C7" s="5" t="n">
        <v>2622</v>
      </c>
      <c r="D7" s="5" t="n">
        <v>543</v>
      </c>
      <c r="E7" s="5" t="n">
        <v>2781</v>
      </c>
    </row>
    <row r="8" spans="1:5">
      <c r="A8" s="4" t="s">
        <v>716</v>
      </c>
    </row>
    <row r="9" spans="1:5">
      <c r="A9" s="3" t="s">
        <v>714</v>
      </c>
    </row>
    <row r="10" spans="1:5">
      <c r="A10" s="4" t="s">
        <v>715</v>
      </c>
      <c r="B10" s="5" t="n">
        <v>6341</v>
      </c>
      <c r="C10" s="5" t="n">
        <v>7950</v>
      </c>
      <c r="D10" s="5" t="n">
        <v>1369</v>
      </c>
      <c r="E10" s="5" t="n">
        <v>7162</v>
      </c>
    </row>
    <row r="11" spans="1:5">
      <c r="A11" s="4" t="s">
        <v>712</v>
      </c>
    </row>
    <row r="12" spans="1:5">
      <c r="A12" s="3" t="s">
        <v>714</v>
      </c>
    </row>
    <row r="13" spans="1:5">
      <c r="A13" s="4" t="s">
        <v>715</v>
      </c>
      <c r="B13" s="5" t="n">
        <v>1286</v>
      </c>
      <c r="C13" s="5" t="n">
        <v>834</v>
      </c>
      <c r="D13" s="5" t="n">
        <v>1286</v>
      </c>
      <c r="E13" s="5" t="n">
        <v>9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21:50Z</dcterms:created>
  <dcterms:modified xmlns:dcterms="http://purl.org/dc/terms/" xmlns:xsi="http://www.w3.org/2001/XMLSchema-instance" xsi:type="dcterms:W3CDTF">2019-01-30T16:21:50Z</dcterms:modified>
</cp:coreProperties>
</file>